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ignificant Accounting Policies" sheetId="8" state="visible" r:id="rId8"/>
    <sheet xmlns:r="http://schemas.openxmlformats.org/officeDocument/2006/relationships" name="Fair Value Measurement" sheetId="9" state="visible" r:id="rId9"/>
    <sheet xmlns:r="http://schemas.openxmlformats.org/officeDocument/2006/relationships" name="Property and Equipment" sheetId="10" state="visible" r:id="rId10"/>
    <sheet xmlns:r="http://schemas.openxmlformats.org/officeDocument/2006/relationships" name="Shareholder's Equity" sheetId="11" state="visible" r:id="rId11"/>
    <sheet xmlns:r="http://schemas.openxmlformats.org/officeDocument/2006/relationships" name="Other Current Assets Prepaid Ex"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Basic and Diluted Net Income (L" sheetId="15" state="visible" r:id="rId15"/>
    <sheet xmlns:r="http://schemas.openxmlformats.org/officeDocument/2006/relationships" name="License Agreement" sheetId="16" state="visible" r:id="rId16"/>
    <sheet xmlns:r="http://schemas.openxmlformats.org/officeDocument/2006/relationships" name="Facility Agreement Loan" sheetId="17" state="visible" r:id="rId17"/>
    <sheet xmlns:r="http://schemas.openxmlformats.org/officeDocument/2006/relationships" name="Loan Payabl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Property and Equipment (Tables)" sheetId="23" state="visible" r:id="rId23"/>
    <sheet xmlns:r="http://schemas.openxmlformats.org/officeDocument/2006/relationships" name="Shareholder's Equity (Tables)" sheetId="24" state="visible" r:id="rId24"/>
    <sheet xmlns:r="http://schemas.openxmlformats.org/officeDocument/2006/relationships" name="Other Current Assets Prepaid _2" sheetId="25" state="visible" r:id="rId25"/>
    <sheet xmlns:r="http://schemas.openxmlformats.org/officeDocument/2006/relationships" name="Accrued Expenses (Tables)" sheetId="26" state="visible" r:id="rId26"/>
    <sheet xmlns:r="http://schemas.openxmlformats.org/officeDocument/2006/relationships" name="Leases (Tables)" sheetId="27" state="visible" r:id="rId27"/>
    <sheet xmlns:r="http://schemas.openxmlformats.org/officeDocument/2006/relationships" name="Basic and Diluted Net Income _2" sheetId="28" state="visible" r:id="rId28"/>
    <sheet xmlns:r="http://schemas.openxmlformats.org/officeDocument/2006/relationships" name="Facility Agreement Loan (Tables" sheetId="29" state="visible" r:id="rId29"/>
    <sheet xmlns:r="http://schemas.openxmlformats.org/officeDocument/2006/relationships" name="Commitments and Contingencies (" sheetId="30" state="visible" r:id="rId30"/>
    <sheet xmlns:r="http://schemas.openxmlformats.org/officeDocument/2006/relationships" name="Organization and Business (Deta"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Property and Equipment (Details" sheetId="36" state="visible" r:id="rId36"/>
    <sheet xmlns:r="http://schemas.openxmlformats.org/officeDocument/2006/relationships" name="Property and Equipment - Schedu" sheetId="37" state="visible" r:id="rId37"/>
    <sheet xmlns:r="http://schemas.openxmlformats.org/officeDocument/2006/relationships" name="Shareholder's Equity (Details N" sheetId="38" state="visible" r:id="rId38"/>
    <sheet xmlns:r="http://schemas.openxmlformats.org/officeDocument/2006/relationships" name="Shareholder's Equity - Schedule" sheetId="39" state="visible" r:id="rId39"/>
    <sheet xmlns:r="http://schemas.openxmlformats.org/officeDocument/2006/relationships" name="Shareholder's Equity - Schedu_2" sheetId="40" state="visible" r:id="rId40"/>
    <sheet xmlns:r="http://schemas.openxmlformats.org/officeDocument/2006/relationships" name="Shareholder's Equity - Schedu_3" sheetId="41" state="visible" r:id="rId41"/>
    <sheet xmlns:r="http://schemas.openxmlformats.org/officeDocument/2006/relationships" name="Shareholder's Equity - Summary " sheetId="42" state="visible" r:id="rId42"/>
    <sheet xmlns:r="http://schemas.openxmlformats.org/officeDocument/2006/relationships" name="Other Current Assets Prepaid _3" sheetId="43" state="visible" r:id="rId43"/>
    <sheet xmlns:r="http://schemas.openxmlformats.org/officeDocument/2006/relationships" name="Accrued Expenses - Summary of A" sheetId="44" state="visible" r:id="rId44"/>
    <sheet xmlns:r="http://schemas.openxmlformats.org/officeDocument/2006/relationships" name="Leases (Details Narrative)" sheetId="45" state="visible" r:id="rId45"/>
    <sheet xmlns:r="http://schemas.openxmlformats.org/officeDocument/2006/relationships" name="Leases - Schedule of Operating " sheetId="46" state="visible" r:id="rId46"/>
    <sheet xmlns:r="http://schemas.openxmlformats.org/officeDocument/2006/relationships" name="Basic and Diluted Net Income _3" sheetId="47" state="visible" r:id="rId47"/>
    <sheet xmlns:r="http://schemas.openxmlformats.org/officeDocument/2006/relationships" name="License Agreement (Details Narr" sheetId="48" state="visible" r:id="rId48"/>
    <sheet xmlns:r="http://schemas.openxmlformats.org/officeDocument/2006/relationships" name="Facility Agreement Loan (Detail" sheetId="49" state="visible" r:id="rId49"/>
    <sheet xmlns:r="http://schemas.openxmlformats.org/officeDocument/2006/relationships" name="Facility Agreement Loan - Sched" sheetId="50" state="visible" r:id="rId50"/>
    <sheet xmlns:r="http://schemas.openxmlformats.org/officeDocument/2006/relationships" name="Facility Agreement Loan - Sch_2" sheetId="51" state="visible" r:id="rId51"/>
    <sheet xmlns:r="http://schemas.openxmlformats.org/officeDocument/2006/relationships" name="Facility Agreement Loan - Sch_3" sheetId="52" state="visible" r:id="rId52"/>
    <sheet xmlns:r="http://schemas.openxmlformats.org/officeDocument/2006/relationships" name="Loan Payable (Details Narrative" sheetId="53" state="visible" r:id="rId53"/>
    <sheet xmlns:r="http://schemas.openxmlformats.org/officeDocument/2006/relationships" name="Commitments and Contingencies_2" sheetId="54" state="visible" r:id="rId54"/>
    <sheet xmlns:r="http://schemas.openxmlformats.org/officeDocument/2006/relationships" name="Commitments and Contingencies -" sheetId="55" state="visible" r:id="rId55"/>
    <sheet xmlns:r="http://schemas.openxmlformats.org/officeDocument/2006/relationships" name="Commitments and Contingencies_3"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Jun. 30, 2020</t>
        </is>
      </c>
      <c r="C2" s="2" t="inlineStr">
        <is>
          <t>Aug. 03, 2020</t>
        </is>
      </c>
    </row>
    <row r="3">
      <c r="A3" s="3" t="inlineStr">
        <is>
          <t>Document And Entity Information</t>
        </is>
      </c>
    </row>
    <row r="4">
      <c r="A4" s="4" t="inlineStr">
        <is>
          <t>Entity Registrant Name</t>
        </is>
      </c>
      <c r="B4" s="4" t="inlineStr">
        <is>
          <t>Beyond Air, Inc.</t>
        </is>
      </c>
    </row>
    <row r="5">
      <c r="A5" s="4" t="inlineStr">
        <is>
          <t>Entity Central Index Key</t>
        </is>
      </c>
      <c r="B5" s="4" t="inlineStr">
        <is>
          <t>0001641631</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3-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17147214</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n. 30, 2020</t>
        </is>
      </c>
    </row>
    <row r="3">
      <c r="A3" s="3" t="inlineStr">
        <is>
          <t>Property, Plant and Equipment [Abstract]</t>
        </is>
      </c>
    </row>
    <row r="4">
      <c r="A4" s="4" t="inlineStr">
        <is>
          <t>Property and Equipment</t>
        </is>
      </c>
      <c r="B4" s="4" t="inlineStr">
        <is>
          <t>NOTE 4 PROPERTY AND EQUIPMENT Property and equipment consist of the following
as of June 30, 2020 and March 31, 2020, respectively:
June 30, 2020 March 31, 2020
Clinical and medical equipment $ 562,024 $ 357,795
Computer equipment 91,999 73,982
Furniture and fixtures 62,995 53,895
Leasehold improvements 17,517 5,336
734,535 491,008
Accumulated depreciation and amortization (313,321 ) (279,671 )
$ 421,214 $ 211,337 Depreciation and amortization expense related
to fixed assets for the three months ended June 30, 2020 and June 30, 2019 was $33,650 and $17,9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Jun. 30, 2020</t>
        </is>
      </c>
    </row>
    <row r="3">
      <c r="A3" s="3" t="inlineStr">
        <is>
          <t>Equity [Abstract]</t>
        </is>
      </c>
    </row>
    <row r="4">
      <c r="A4" s="4" t="inlineStr">
        <is>
          <t>Shareholder's Equity</t>
        </is>
      </c>
      <c r="B4" s="4" t="inlineStr">
        <is>
          <t>NOTE 5 SHAREHOLDER’S EQUITY In August 2018, the Company entered into a
Stock Purchase Agreement with LPC for $20 million. The Company may sell and issue LPC and LPC was obligated to purchase up to $20
million in value of shares of common stock from time to time over three years. Under this Purchase Agreement, for the three months
ended June 30, 2020 and June 30, 2019, the Company received proceeds of $ 1,958,845 and $1,173,810 from the sale of 243,605 and
250,000 shares of the Company’s stock, respectively. The average price per share sold for the three months ended June 30,
2020 and June 30, 2019 was $8.04 per share and $4.70 per share, respectively. On May 14, 2020, the Company entered into a $40 million
New Purchase Agreement with LPC, that replaced the existing $20 million purchase agreement. The New Purchase Agreement provides
for the issuance of up to $40 million of the Company’s common stock which we may sell from time to time in our sole discretion
to LPC over the next 36 months, provided that the closing price is not below $0.25 per share and conditions and limitations in
the New Purchase Agreement. Pursuant to the New Purchase Agreement, the Company received net proceeds of $1,682,835 from the sale
of 325,000 share of common stock at $8.58 per share. The Company incurred a 2.5% fee for this transaction. At June 30, 2020, there
is $37,211,500 available under this Purchase Agreement. The Company filed a prospectus supplement for this Purchase Agreement. On April 2, 2020, the Company entered into
an At-The-Market Equity Offering (“ATM”) for $50 million utilizing the Company’s shelf registration statement
and filed on Form S-3. The Company may sell shares of our common stock having aggregate sales proceeds of up to $50,000,000 from
time to time in this offering, subject to the conditions and limitations in the agreement. If shares are sold, there is a three
3 percent fee paid to the sales agent. For the three months ended June 30, 2020, the Company received net proceeds of $899,540
from the sale of 113,712 shares of the Company’s stock. At June 30, 2020, there is $48,985,459, available under this ATM. On June 3, 2019, the Company entered into a
Stock Purchase Agreement (“Offering”) with investors for the issuance of 1,583,743 shares of common stock. The Company
raised net proceeds was $7,839,495. The Company’s CEO participated in this offering and invested $300,000 and received 58,253
shares of common stock, or $5.15 per share. On July 2, 2019, the SEC declared effective,
the Company’s Form S3 shelf registration statement which allows the Company to sell up to $100 million of equity securities.
In addition, certain directors and employees invested $610,000 for an aggregate of 118,254 shares of common stock, representing
a purchase price of $5.15 per share. The Company registered these shares in June 2019 on Form S-3 and was declared effective on
September 11, 2019. Stock to be Issued to a Vendor As of March 31, 2020, the Company was obligated
to issue 30,000 shares to a vendor for services related to investor relations. In May 2020, the 30,000 shares were issued and the
fair value of the liability amount was transferred to shareholders’ equity. For the three months ended June 30, 2020 and
June 30, 2019 the Company recorded the fair market value of the shares to be issued and recorded stock-based compensation of $2,100
and $22,500, respectively. The fair market value of the liability as of June 30, 2020 and March 31, 2020 was $0 and $240,000, respectively. Issuance of Restricted Shares On December 26, 2018, and December 31, 2019,
the Board of directors approved the issuance of 340,000 and 390,000, shares of restricted stock, respectively, to officers, employees
and consultants and the fair value for the restricted stock awards was valued at the closing price of the Company’s stock
on the date of grant. Restricted stock vests annually over five years. The fair market value of the restricted shares for stock-based
expense is equal to the closing pricing of the Company’s stock at the date of grant. Stock based compensation for the three
months ended June 30, 2020 and June 30, 2019 was $393,861 and $151,131, respectively. As of June 30, 2020, there are 646,800 unvested
shares with an average grant date fair value of $4.99 per share. Stock Option Plan The Company’s amended and restated Equity
Incentive Option Plan (the “2013 Plan”), allows for awards to officers, directors, employees, and non-employees of
stock options, restricted stock units and restricted shares of the Company’s common stock. The vesting terms of the options
issued under the 2013 Plan are generally between two to four years and expire up to ten years after the grant date. The 2013 Plan
has 4,100,000 shares eligible for issuance. As of June 30, 2020, there are 69,047 shares available under the 2013 Plan. A summary of the Company’s options for
the three months ended June 30, 2020, is as follows:
Number Of Options
Weighted Price - Weighted Aggregate
Options outstanding as of April 1, 2020 3,053,589 $ 4.48 8.4 $ 2,931,535
Granted 122,000 5.76 9.9 219,000
Exercised (2,340 ) 0.1 (18,400 )
Outstanding as of June 30, 2020 3,173,249 $ 4.77 8.5 $ 7,790,295
Exercisable as of June 30, 2020 1,302,374 $ 4.48 7.8 $ 6,633,700 As of June 30, 2020, the Company has unrecognized
stock-based compensation expense of approximately $3,845,100 related to unvested stock options and is expected to be expensed over
the weighted average remaining service period of 2.6 years. The weighted average fair value of options granted was $5.09 per share
during the three months ended June 30, 2020. The following were utilized on the date of grant:
June 30, 2020 June 30, 2019
Risk -free interest rate 0.5-.07 % 2.3 %
Expected volatility 87.8-92.54 % 83.4 %
Dividend yield 0 % 0 %
Expected terms (in years) 5.28 -6.25 6.25 The following summarizes the components of
stock-based compensation expense which includes stock options and restricted stock for the three months ended June 30, 2020 and
June 30, 2019, respectively
Three Months Ended
Three Months Ended June 30, 2019
Research and development $ 837,449 $ 149,922
General and administrative 978,205 769,115
Total stock-based compensation expense $ 1,815,654 $ 919,037 Warrants A summary of the Company’s outstanding
warrants as of June 30, 2020 are as follows:
Warrant Holders Number Of Warrants Exercise Price Date Of Expiration
January 2017 offering - investors 1,530,282 $ 3.66 January 2022 (a)
January 2017 offering - investors 1,530,282 $ 3.66 February 2022 (a)
March 2017 offering - investors 68,330 $ 3.66 March 2021 (a)
March 2017 offering - placement agent 7,541 $ 3.66 March 2021 (a)
March 2018 offering - investors 1,586,231 $ 4.25 March 2022
Third-party license agreement 208,333 $ 4.80 January 2024
March 2020 loan (see Note 10) 172,187 $ 7.26 March 2025
Total 5,103,186
(a) These warrants have down round protection. For the three months ended June 30, 2020, there
were 70,538 warrants exercised for $293,111 and 70,538 shares of common stock were issued at an average price per share of $4.16
per share. For the year three months ended June 30, 2019, no warrants were exerci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Assets Prepaid Expenses</t>
        </is>
      </c>
      <c r="B1" s="2" t="inlineStr">
        <is>
          <t>3 Months Ended</t>
        </is>
      </c>
    </row>
    <row r="2">
      <c r="B2" s="2" t="inlineStr">
        <is>
          <t>Jun. 30, 2020</t>
        </is>
      </c>
    </row>
    <row r="3">
      <c r="A3" s="3" t="inlineStr">
        <is>
          <t>Tranche B Warrants [Member]</t>
        </is>
      </c>
    </row>
    <row r="4">
      <c r="A4" s="4" t="inlineStr">
        <is>
          <t>Other Current Assets Prepaid Expenses</t>
        </is>
      </c>
      <c r="B4" s="4" t="inlineStr">
        <is>
          <t xml:space="preserve">NOTE 6 OTHER CURRENT ASSETS PREPAID EXPENSES A summary of current assets and prepaid expenses
as of June 30, 2020 and March 31, 2020 is as follows:
June 30, 2020 March 31, 2020
Research and development $ 667,214 $ 266,510
Insurance 337,574 471,182
Professional 50,000 156,259
Value added tax receivable 79,759 124,127
Other 72,691 131,728
$ 1,207,238 $ 1,149,8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Jun. 30, 2020</t>
        </is>
      </c>
    </row>
    <row r="3">
      <c r="A3" s="3" t="inlineStr">
        <is>
          <t>Payables and Accruals [Abstract]</t>
        </is>
      </c>
    </row>
    <row r="4">
      <c r="A4" s="4" t="inlineStr">
        <is>
          <t>Accrued Expenses</t>
        </is>
      </c>
      <c r="B4" s="4" t="inlineStr">
        <is>
          <t xml:space="preserve">NOTE 7 ACCRUED EXPENSES A summary of the accrued expenses as of June
30, 2020 and March 31, 2020 is as follows:
June 30, 2020 March 31, 2020
Vendors – research and development $ 256,578 $ 484,756
Professional fees 447,673 476,638
Employee salaries and benefits 145,273 71,066
Interest expense 126,928 -
Other 108,152 65,074
Total $ 1,084,604 $ 1,097,5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0</t>
        </is>
      </c>
    </row>
    <row r="3">
      <c r="A3" s="3" t="inlineStr">
        <is>
          <t>Leases [Abstract]</t>
        </is>
      </c>
    </row>
    <row r="4">
      <c r="A4" s="4" t="inlineStr">
        <is>
          <t>Leases</t>
        </is>
      </c>
      <c r="B4" s="4" t="inlineStr">
        <is>
          <t>NOTE 8 LEASES On April 1, 2019, the Company adopted Accounting
Standards Update No. 2016-02, 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The Company early adopted the new
guidance using the modified retrospective transition approach and practical expedients to all leases existing at the date of initial
application and not restating comparative periods. In June, the Company entered into a new lease and cancelled a lease, which resulted
recognition of operating lease liabilities and right-of-use assets of approximately of $236,700 and $236,900, respectively The
cancellation of the lease resulted in a derecognition of operating lease liabilities and right-of-use assets of approximately of
$17,600 and $20,500. As a result of the cancellation, the Company recorded a gain of $1,900. The right-of use assets and operating
lease liability is as follows as of June 30, 2020 and March 31, 2020.
June 30, 2020 March 31, 2020
Right of use assets $ 398,102 $ 195,727
Operating lease liability short-term $ 79,668 $ 69,342
Operating lease liability long-term 323,270 131,581
$ 402,938 $ 200,923 Operating lease liabilities and their corresponding
right-of-use assets are recorded based on the present value of lease payments over the expected remaining lease term. Certain
adjustments to the right-of-use asset may be required for items such as prepaid or accrued rent. The interest rate implicit in
our lease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s. At June 30, 2020 and March 31,2020, the weighted average
discount rate and remaining term on lease obligation is approximately, 8.3%, 8.3%, 4.7 and 3.0 years respectively at. Operating
lease expense is recognized on a straight-line basis over the lease term and is included in general and administrative expenses.
Amortization expense for finance (capital) leases is recognized on a straight-line basis over lease
term and is included in general and administrative expenses and research and development expenses, while interest expense for
finance leases is recognized using the effective interest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Net Income (Loss) Per Common Share</t>
        </is>
      </c>
      <c r="B1" s="2" t="inlineStr">
        <is>
          <t>3 Months Ended</t>
        </is>
      </c>
    </row>
    <row r="2">
      <c r="B2" s="2" t="inlineStr">
        <is>
          <t>Jun. 30, 2020</t>
        </is>
      </c>
    </row>
    <row r="3">
      <c r="A3" s="3" t="inlineStr">
        <is>
          <t>Earnings Per Share [Abstract]</t>
        </is>
      </c>
    </row>
    <row r="4">
      <c r="A4" s="4" t="inlineStr">
        <is>
          <t>Basic and Diluted Net Income (Loss) Per Common Share</t>
        </is>
      </c>
      <c r="B4" s="4" t="inlineStr">
        <is>
          <t xml:space="preserve">NOTE 9 BASIC AND DILUTED NET INCOME (LOSS)
PER COMMON SHARE The following
potentially dilutive securities were not included in the calculation of diluted net income (loss) per share attributable to common
stockholders because their effect would have been anti-dilutive for the periods presented:
June 30, 2020 June 30, 2019
Common stock warrants 5,103,186 6,143,405
Common stock options 3,173,249 2,339,215
Restricted shares 646,800 340,000
Total 8,923,235 8,822,6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3 Months Ended</t>
        </is>
      </c>
    </row>
    <row r="2">
      <c r="B2" s="2" t="inlineStr">
        <is>
          <t>Jun. 30, 2020</t>
        </is>
      </c>
    </row>
    <row r="3">
      <c r="A3" s="3" t="inlineStr">
        <is>
          <t>License Agreement</t>
        </is>
      </c>
    </row>
    <row r="4">
      <c r="A4" s="4" t="inlineStr">
        <is>
          <t>License Agreement</t>
        </is>
      </c>
      <c r="B4" s="4" t="inlineStr">
        <is>
          <t>NOTE 10 LICENSE AGREEMENT On January 23, 2019, the Company entered into
an agreement for commercial rights (the “License Agreement”) with Circassia Limited and its affiliates (collectively,
“Circassia”) for persistent pulmonary hypertension of the newborn (“PPHN”) and future related indications
at concentrations of &lt; This contract was evaluated under ASC 606,
which was adopted by the Company during fiscal 2019. Based upon the evaluation, it was determined that the contract consists of
five performance obligations with only the following two obligations required prior to the termination of the License Agreement.
● Performance Obligation 1: non-exclusive transfer of functional intellectual property rights to Circassia, which includes:
○ the consummation of the License Agreement, which included significant pre-agreement negotiation, product specification, and
○ the successful completion of the pre-submission meeting with the FDA. At this meeting the FDA reinforced their assessment of the LungFit™ PH as a medical device and the requirements for approval.
● Performance Obligation 2: ongoing support associated with the PMA submission and regulatory approval by the FDA. This also includes development activities including manufacturing readiness process ahead of the approval. In consideration of the rights and licenses
granted to Circassia by the Company, five milestones were included. The Company received the first two milestone payments in
ordinary shares of Circassia
● $7.35 million or 12,300,971 ordinary shares of Circassia upon signing (received in quarter four of fiscal year ended March 31, 2019);
● $3.15 million or 5,271,844 ordinary shares of Circassia payable within five (5) business days following the successful completion of a Food and Drug Administration (the “FDA”) pre-submission meeting (received in quarter four of fiscal year ended March 31, 2019); During the three months ended March 31, 2019,
the Company met the first two milestones under the license agreement and received 17,572,815 ordinary shares valued at $9,987,295.
This consideration was allocated to the first two performance obligations. one being the transfer of the intellectual property
to Circassia, which was recognized at a point in time and was valued at $7,116,232 and the other being the ongoing support associated
with the PMA submission and regulatory approval by the FDA, which was valued at $2,871,063 and recorded as deferred revenue to
be recognized over a period of time from the commencement of the agreement to when management expects to submit the PMA. For the
three months ended June 30, 2020 and June 30, 2019, $229,161 and $627,469, respectively of such revenue associated with this second
performance obligation has been recognized. As of June 30, 2020, and March 31, 2020, deferred revenue was $644,029 and
$873,19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cility Agreement Loan</t>
        </is>
      </c>
      <c r="B1" s="2" t="inlineStr">
        <is>
          <t>3 Months Ended</t>
        </is>
      </c>
    </row>
    <row r="2">
      <c r="B2" s="2" t="inlineStr">
        <is>
          <t>Jun. 30, 2020</t>
        </is>
      </c>
    </row>
    <row r="3">
      <c r="A3" s="3" t="inlineStr">
        <is>
          <t>Facility Agreement Loan</t>
        </is>
      </c>
    </row>
    <row r="4">
      <c r="A4" s="4" t="inlineStr">
        <is>
          <t>Facility Agreement Loan</t>
        </is>
      </c>
      <c r="B4" s="4" t="inlineStr">
        <is>
          <t xml:space="preserve">NOTE 11 FACILITY AGREEMENT LOAN On March 17, 2020, the Company entered into
a facility agreement with certain lenders pursuant to which the lenders shall loan to up to $25,000,000 in five tranches of $5,000,000
per tranche at the option of the Company (“Tranches”), provided however that the Company may only utilize tranches
three through five following FDA approval of our the LungFit™ PH product. The loan(s) are unsecured with interest at 10%
per year which is to be paid quarterly. The loans may be prepaid with certain prepayment penalties. The effective interest rate
for this loan is 13.3% per year. Each tranche shall be repaid in installments commencing June 15, 2023 with all amounts outstanding
under any tranche due on March 17, 2025. A lender who is over a five percent shareholder, loaned the Company $3,160,000 and interest
expense associated with this debt for the three months ended June 30, 2020 was $79,000 (not including amortization of debt discount
and deferred offering costs). In connection with the first tranche, the Company issued, in March 2020, warrants to the lenders for
the purchase of 172,826 shares of the Company’s common stock at $7.26 per share. The warrants expire in five years. There
are additional warrant issuances associated with each tranche. If the second tranche of $ 5 million is utilized by the Company,
the warrants that will be issued is up to twenty five percentage of its commitment value divided
by the five day the volume weighed average price “(VWAP”) prior to utilization date. For tranches three to five, if
any of these tranches are divided by the five day the VWAP. As a result, the Company allocated the fair
market value at the date of grant of the warrant to stockholders’ equity and debt discount valued at $594,979. The Black-Scholes
pricing model was used with the following assumptions:
Expected term in years 5.0
Volatility 87.5 %
Dividend yield 0.0 %
Risk-free interest rate 0.7 % A summary of the facility agreement loan balance
as of June 30, 2020 and March 31, 2020 is as follows:
June 30, 2020 March 31, 2020
Face value of loan $ 5,000,000 $ 5,000,000
Debt discount (594,979 ) (594,979 )
Accretion of interest expense 37,754 4,562
Debt offering costs (70,518 ) (70,518 )
Facility agreement loan balance – March 31, 2020 $ 4,372,257 $ 4,339,065
Maturity of Facility Agreement Loan June 30, 2020
2021 $ -
2022 -
2023 1,500,000
2024 2,750,000
2025 750,000
Total $ 5,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3 Months Ended</t>
        </is>
      </c>
    </row>
    <row r="2">
      <c r="B2" s="2" t="inlineStr">
        <is>
          <t>Jun. 30, 2020</t>
        </is>
      </c>
    </row>
    <row r="3">
      <c r="A3" s="3" t="inlineStr">
        <is>
          <t>Debt Disclosure [Abstract]</t>
        </is>
      </c>
    </row>
    <row r="4">
      <c r="A4" s="4" t="inlineStr">
        <is>
          <t>Loan Payable</t>
        </is>
      </c>
      <c r="B4" s="4" t="inlineStr">
        <is>
          <t>NOTE 12 LOAN PAYABLE As of June 30, 2020, and March 31, 2020, in
connection with the Company’s insurance policy, a loan was used to finance part of the premium. The loan is due within the
year with monthly payments of $42,366 bearing interest at 4.3%. The outstanding balance as of June 30, 2020 and March 31, 2020
was $209,579 and $335,35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0</t>
        </is>
      </c>
    </row>
    <row r="3">
      <c r="A3" s="3" t="inlineStr">
        <is>
          <t>Commitments and Contingencies Disclosure [Abstract]</t>
        </is>
      </c>
    </row>
    <row r="4">
      <c r="A4" s="4" t="inlineStr">
        <is>
          <t>Commitments and Contingencies</t>
        </is>
      </c>
      <c r="B4" s="4" t="inlineStr">
        <is>
          <t>NOTE 13 COMMITMENTS AND CONTINGENCIES License Agreements On October 22, 2013, the Company entered into
a patent license agreement with CareFusion, pursuant to which it agreed to pay to the third party a non-refundable upfront fee
of $150,000 and is obligated to pay 5% royalties of any licensed product net sales, but at least $50,000 per annum through the
term of the agreement and the advance is credited against future royalties payments. As of December 31, 2019, the Company did not
pay any royalties since the Company did not have any revenues from this license. The term of the agreement extends through the
life of applicable patents and may be terminated by either party with 60 days’ prior written notice in the event of a breach
of the agreement, and may be terminated unilaterally by CareFusion with 30 days’ prior written notice in the event that we
do not meet certain milestones. In August 2015, BA Ltd. entered into an Option
Agreement (the “Option Agreement”) with Pulmonox whereby BA Ltd. acquired the option to purchase certain intellectual
property assets and rights (the “Option”) on September 7, 2016 for $25,000. On January 13, 2017, the Company exercised
the Option and paid $500,000. The Company becomes obligated to make certain one-time development and sales milestone payments to
Pulmonox, commencing with the date on which we receive regulatory approval for the commercial sale of the first product candidate
qualifying under the agreement. These milestone payments are capped at a total of $87 million across three separate and distinct
indications that fall under the agreement, with the majority of them, approximately $83 million, being sales related based on cumulative
sales milestones for each of the three products. On January 31, 2018 the Company entered into
an agreement (“Agreement”) with NitricGen, Inc. (“NitricGen”) acquire a global, exclusive, transferable
license and associated assets including intellectual property, know-how, trade secrets and confidential information from NitricGen
related to the LungFit™ The Company acquired the licensing right to use the technology and agreed to pay NitricGen a total
of $2,000,000 in future payments based upon achieving certain milestones, as defined in the Agreement, and royalties on sales LungFit™.
The Company paid NitricGen $100,000 upon the execution agreement, $100,000 upon achieving the next milestone and issued 100,000
options to purchase the Company’s stock valued at $295,000 upon executing the agreement. The remaining future milestone payments
are $1,800,000 of which $1,500,000 in due after six months after the first approval of the LungFit™ by the Food and Drug
Administration or the European Medicine Evaluation Agency. Employment Agreements Certain officer agreements contain a change
of control provision for payment of severance arrangements. Operating Leases The Company cancelled a lease in May 2020 for
its location in Madison, Wisconsin. In June 2020, the Company entered into a lease for office space and research facility in Madison,
Wisconsin. The lease agreement expires in May 2026. In May 2018, the Company entered into an operating
lease for office space in Garden City, New York. The Company has other operating lease agreements
with commitments of less than one year or that are not significant. The Company elected the practical expedient option and as such
these lease payments are expensed as incurred.
Other Information For The Three Months Ended June 30, 2020
Cash paid for amounts included in the measurement of lease liabilities:
Cash paid $ 19,016
Right-of-use assets obtained in exchange for new operating lease liabilities: -
Weighted-average remaining lease term — operating leases 4.7 years
Weighted-average discount rate — operating leases 8.3 %
Maturity of Lease Liabilities
Three months ended June 30,
Operating Leases
2021(excluding the three months ended June 30, 2020) $ 82,076
2022 111,462
2023 114,114
2024 66,689
2025 51,418
Thereafter 61,207
Total lease payments 486,966
Less: interest (84,028 )
Present value of lease liabilities $ 402,938 Contingencies On March 16, 2018, Empery Asset Master, Ltd.,
Empery Tax Efficient, LP and Empery Tax Efficient II, LP, (collectively, “Empery”), filed a complaint in the Supreme
Court of the State of New York, relating to the notice of adjustment of both the exercise price of and the number of warrant shares
issuable under warrants issued to Empery in January 2017. The Empery Suit alleges that, as a result of certain circumstances in
connection with our February 2018 offering, the 166,672 warrants issued to Empery in January 2017 provide for adjustments to both
the exercise price of the warrants and the number of warrant shares issuable upon such exercise. Empery seeks monetary damages
and declaratory relief under theories of breach of contract or contract reformation predicated on mutual mistake. While the Company
believes that it has complied with the applicable protective features of the 2017 Warrants and properly adjusted the exercise price,
if Empery were to prevail on all claims, the new adjusted total number of warrant shares could be as follows: 319,967 warrant shares
for Empery Master, 159,869 warrant shares for Empery I and 252,672 warrant shares for Empery II and the exercise price could be
reduced from $3.66 to $1.57 per share. While the Company has several meritorious defenses against the claims, the ultimate resolution
of the matter, if unfavorable, could result in a material loss. On March 9, 2020, we filed a motion for summary judgment, which
remains pending. On December 18, 2019, the Company terminated
the License Agreement with Circassia pursuant to which the Company had granted Circassia an exclusive royalty-bearing license to
distribute, market and sell the Company’s nitric oxide generator and delivery system in the United States and China. As previously
described in Note 9, Circassia had agreed to pay the Company certain milestone and royalty payments, with the remaining milestone
and royalty payments payable in cash or ordinary shares of Circassia at Circassia’s option. The Company terminated the Agreement
pursuant to section 13.3(b) of the Agreement, which provides for termination by either party upon the other party’s material
breach or default. The Company is evaluating other options for the commercialization of its generator and delivery system. In connection
the termination of the license with Circassia, we may be subject to a variety of claims. Adverse outcomes in some or all of these
claims, if filed, may adversely affect our ability to conduct business and our financial condition and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Mar. 31, 2020</t>
        </is>
      </c>
    </row>
    <row r="2">
      <c r="A2" s="3" t="inlineStr">
        <is>
          <t>Current assets</t>
        </is>
      </c>
    </row>
    <row r="3">
      <c r="A3" s="4" t="inlineStr">
        <is>
          <t>Cash and cash equivalents</t>
        </is>
      </c>
      <c r="B3" s="6" t="n">
        <v>23808900</v>
      </c>
      <c r="C3" s="6" t="n">
        <v>19829275</v>
      </c>
    </row>
    <row r="4">
      <c r="A4" s="4" t="inlineStr">
        <is>
          <t>Restricted cash</t>
        </is>
      </c>
      <c r="B4" s="5" t="n">
        <v>636317</v>
      </c>
      <c r="C4" s="5" t="n">
        <v>5635836</v>
      </c>
    </row>
    <row r="5">
      <c r="A5" s="4" t="inlineStr">
        <is>
          <t>Other current assets and prepaid expenses</t>
        </is>
      </c>
      <c r="B5" s="5" t="n">
        <v>1207238</v>
      </c>
      <c r="C5" s="5" t="n">
        <v>1149806</v>
      </c>
    </row>
    <row r="6">
      <c r="A6" s="4" t="inlineStr">
        <is>
          <t>Total current assets</t>
        </is>
      </c>
      <c r="B6" s="5" t="n">
        <v>25652455</v>
      </c>
      <c r="C6" s="5" t="n">
        <v>26614917</v>
      </c>
    </row>
    <row r="7">
      <c r="A7" s="4" t="inlineStr">
        <is>
          <t>Licensed right to use technology</t>
        </is>
      </c>
      <c r="B7" s="5" t="n">
        <v>403244</v>
      </c>
      <c r="C7" s="5" t="n">
        <v>412763</v>
      </c>
    </row>
    <row r="8">
      <c r="A8" s="4" t="inlineStr">
        <is>
          <t>Right-of-use lease assets</t>
        </is>
      </c>
      <c r="B8" s="5" t="n">
        <v>398102</v>
      </c>
      <c r="C8" s="5" t="n">
        <v>195727</v>
      </c>
    </row>
    <row r="9">
      <c r="A9" s="4" t="inlineStr">
        <is>
          <t>Property and equipment, net</t>
        </is>
      </c>
      <c r="B9" s="5" t="n">
        <v>421214</v>
      </c>
      <c r="C9" s="5" t="n">
        <v>211337</v>
      </c>
    </row>
    <row r="10">
      <c r="A10" s="4" t="inlineStr">
        <is>
          <t>TOTAL ASSETS</t>
        </is>
      </c>
      <c r="B10" s="5" t="n">
        <v>26875015</v>
      </c>
      <c r="C10" s="5" t="n">
        <v>27434744</v>
      </c>
    </row>
    <row r="11">
      <c r="A11" s="3" t="inlineStr">
        <is>
          <t>Current liabilities</t>
        </is>
      </c>
    </row>
    <row r="12">
      <c r="A12" s="4" t="inlineStr">
        <is>
          <t>Accounts payable</t>
        </is>
      </c>
      <c r="B12" s="5" t="n">
        <v>1920337</v>
      </c>
      <c r="C12" s="5" t="n">
        <v>2256229</v>
      </c>
    </row>
    <row r="13">
      <c r="A13" s="4" t="inlineStr">
        <is>
          <t>Accrued expenses</t>
        </is>
      </c>
      <c r="B13" s="5" t="n">
        <v>1084604</v>
      </c>
      <c r="C13" s="5" t="n">
        <v>1097534</v>
      </c>
    </row>
    <row r="14">
      <c r="A14" s="4" t="inlineStr">
        <is>
          <t>Deferred revenue</t>
        </is>
      </c>
      <c r="B14" s="5" t="n">
        <v>644029</v>
      </c>
      <c r="C14" s="5" t="n">
        <v>873190</v>
      </c>
    </row>
    <row r="15">
      <c r="A15" s="4" t="inlineStr">
        <is>
          <t>Stock to be issued to a vendor</t>
        </is>
      </c>
      <c r="B15" s="4" t="inlineStr">
        <is>
          <t xml:space="preserve"> </t>
        </is>
      </c>
      <c r="C15" s="5" t="n">
        <v>240000</v>
      </c>
    </row>
    <row r="16">
      <c r="A16" s="4" t="inlineStr">
        <is>
          <t>Operating lease liability</t>
        </is>
      </c>
      <c r="B16" s="5" t="n">
        <v>79668</v>
      </c>
      <c r="C16" s="5" t="n">
        <v>69342</v>
      </c>
    </row>
    <row r="17">
      <c r="A17" s="4" t="inlineStr">
        <is>
          <t>Loan payable</t>
        </is>
      </c>
      <c r="B17" s="5" t="n">
        <v>209579</v>
      </c>
      <c r="C17" s="5" t="n">
        <v>335358</v>
      </c>
    </row>
    <row r="18">
      <c r="A18" s="4" t="inlineStr">
        <is>
          <t>Total current liabilities</t>
        </is>
      </c>
      <c r="B18" s="5" t="n">
        <v>3938217</v>
      </c>
      <c r="C18" s="5" t="n">
        <v>4871653</v>
      </c>
    </row>
    <row r="19">
      <c r="A19" s="3" t="inlineStr">
        <is>
          <t>Long-term liabilities</t>
        </is>
      </c>
    </row>
    <row r="20">
      <c r="A20" s="4" t="inlineStr">
        <is>
          <t>Operating lease liability</t>
        </is>
      </c>
      <c r="B20" s="5" t="n">
        <v>323270</v>
      </c>
      <c r="C20" s="5" t="n">
        <v>131581</v>
      </c>
    </row>
    <row r="21">
      <c r="A21" s="4" t="inlineStr">
        <is>
          <t>Facility agreement loan, net</t>
        </is>
      </c>
      <c r="B21" s="5" t="n">
        <v>4372257</v>
      </c>
      <c r="C21" s="5" t="n">
        <v>4339065</v>
      </c>
    </row>
    <row r="22">
      <c r="A22" s="4" t="inlineStr">
        <is>
          <t>Total liabilities</t>
        </is>
      </c>
      <c r="B22" s="5" t="n">
        <v>8633744</v>
      </c>
      <c r="C22" s="5" t="n">
        <v>9342299</v>
      </c>
    </row>
    <row r="23">
      <c r="A23" s="4" t="inlineStr">
        <is>
          <t>Commitments and contingencies</t>
        </is>
      </c>
      <c r="B23" s="4" t="inlineStr">
        <is>
          <t xml:space="preserve"> </t>
        </is>
      </c>
      <c r="C23" s="4" t="inlineStr">
        <is>
          <t xml:space="preserve"> </t>
        </is>
      </c>
    </row>
    <row r="24">
      <c r="A24" s="3" t="inlineStr">
        <is>
          <t>Shareholders' equity</t>
        </is>
      </c>
    </row>
    <row r="25">
      <c r="A25" s="4" t="inlineStr">
        <is>
          <t>Preferred Stock, $0.0001 par value per share: 10,000,000 shares authorized, 0 shares issued and outstanding</t>
        </is>
      </c>
      <c r="B25" s="4" t="inlineStr">
        <is>
          <t xml:space="preserve"> </t>
        </is>
      </c>
      <c r="C25" s="4" t="inlineStr">
        <is>
          <t xml:space="preserve"> </t>
        </is>
      </c>
    </row>
    <row r="26">
      <c r="A26" s="4" t="inlineStr">
        <is>
          <t>Common Stock, $0.0001 par value per share: 100,000,000 shares authorized,16,841,555 and 16,056,360 shares issued and outstanding as of June 30, 2020 and March 31, 2020, respectively</t>
        </is>
      </c>
      <c r="B26" s="5" t="n">
        <v>1684</v>
      </c>
      <c r="C26" s="5" t="n">
        <v>1606</v>
      </c>
    </row>
    <row r="27">
      <c r="A27" s="4" t="inlineStr">
        <is>
          <t>Treasury stock</t>
        </is>
      </c>
      <c r="B27" s="5" t="n">
        <v>-25000</v>
      </c>
      <c r="C27" s="5" t="n">
        <v>-25000</v>
      </c>
    </row>
    <row r="28">
      <c r="A28" s="4" t="inlineStr">
        <is>
          <t>Additional paid-in capital</t>
        </is>
      </c>
      <c r="B28" s="5" t="n">
        <v>82593467</v>
      </c>
      <c r="C28" s="5" t="n">
        <v>75702915</v>
      </c>
    </row>
    <row r="29">
      <c r="A29" s="4" t="inlineStr">
        <is>
          <t>Accumulated deficit</t>
        </is>
      </c>
      <c r="B29" s="5" t="n">
        <v>-64328880</v>
      </c>
      <c r="C29" s="5" t="n">
        <v>-57587076</v>
      </c>
    </row>
    <row r="30">
      <c r="A30" s="4" t="inlineStr">
        <is>
          <t>Total shareholders' equity</t>
        </is>
      </c>
      <c r="B30" s="5" t="n">
        <v>18241271</v>
      </c>
      <c r="C30" s="5" t="n">
        <v>18092445</v>
      </c>
    </row>
    <row r="31">
      <c r="A31" s="4" t="inlineStr">
        <is>
          <t>TOTAL LIABILITIES AND SHAREHOLDERS' EQUITY</t>
        </is>
      </c>
      <c r="B31" s="6" t="n">
        <v>26875015</v>
      </c>
      <c r="C31" s="6" t="n">
        <v>274347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0</t>
        </is>
      </c>
    </row>
    <row r="3">
      <c r="A3" s="3" t="inlineStr">
        <is>
          <t>Subsequent Events [Abstract]</t>
        </is>
      </c>
    </row>
    <row r="4">
      <c r="A4" s="4" t="inlineStr">
        <is>
          <t>Subsequent Events</t>
        </is>
      </c>
      <c r="B4" s="4" t="inlineStr">
        <is>
          <t>NOTE 14 SUBSEQUENT EVENTS On August 6, 2020, the Company entered into
a supply agreement expiring on December 31, 2024. The agreement will renew automatically for successive three year period(s) unless
and until the Company provides twelve months’ notice of intent not to renew. In July 2020, the Company placed a non-cancellable
purchase order for approximately $1,300,000 with this suppli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3 Months Ended</t>
        </is>
      </c>
    </row>
    <row r="2">
      <c r="B2" s="2" t="inlineStr">
        <is>
          <t>Jun. 30, 2020</t>
        </is>
      </c>
    </row>
    <row r="3">
      <c r="A3" s="3" t="inlineStr">
        <is>
          <t>Accounting Policies [Abstract]</t>
        </is>
      </c>
    </row>
    <row r="4">
      <c r="A4" s="4" t="inlineStr">
        <is>
          <t>Basis of Presentation</t>
        </is>
      </c>
      <c r="B4" s="4" t="inlineStr">
        <is>
          <t>Basis of Presentation The unaudited condensed consolidated financial
statements have been prepared in accordance with generally accepted accounting principles in the United States (“US GAAP”)
for interim financial information and with the instructions to Form 10-Q. Accordingly, they do not include all of the information
and footnotes required to be presented for complete financial statements. The accompanying unaudited condensed consolidated financial
statements reflect all adjustments (consisting only of normal recurring items) which are, in the opinion of management, necessary
for a fair presentation of the results for the interim periods presented. The accompanying unaudited condensed consolidated Balance
Sheet as of March 31, 2020 has been derived from the audited consolidated financial statements included in our Annual Report on
Form 10-K for the year ended March 31, 2020 The unaudited condensed consolidated financial statements and related disclosures have
been prepared with the assumption that users of the interim financial information have read or have access to the audited consolidated
financial statements and the related notes thereto included in the Annual Report on Form 10-K for the year ended March 31,2020
which was filed with the United States Securities and Exchange Commission, (“SEC”), on June 23, 2020.</t>
        </is>
      </c>
    </row>
    <row r="5">
      <c r="A5" s="4" t="inlineStr">
        <is>
          <t>Principles of Consolidation</t>
        </is>
      </c>
      <c r="B5" s="4" t="inlineStr">
        <is>
          <t>Principles of Consolidation These unaudited condensed consolidated financial
statements include the accounts of the Company and the accounts of all subsidiaries. All intercompany balances and transactions
have been eliminated in the accompanying financial statement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On an ongoing basis, the Company
evaluates its significant estimates including accruals for expenses under consulting, licensing agreements, and clinical trials,
stock-based compensation, warrant fair value, assumptions associated with revenue recognition, and the determination of deferred
tax attributes and the valuation allowance thereon.</t>
        </is>
      </c>
    </row>
    <row r="7">
      <c r="A7" s="4" t="inlineStr">
        <is>
          <t>Other Risks and Uncertainties</t>
        </is>
      </c>
      <c r="B7" s="4" t="inlineStr">
        <is>
          <t>Other Risks and Uncertainties The Company is subject to risks common to medical
device companies including, but not limited to, new technological innovations, dependence on key personnel, protection of proprietary
technology, compliance with government regulations, product liability, uncertainty of market acceptance of products and the potential
need to obtain additional financing. The Company is dependent on third party suppliers, in some cases single-source suppliers. There can be no assurance that the Company’s
product will be accepted in the marketplace, nor can there be any assurance that any future products can be developed or manufactured
at an acceptable cost and with appropriate performance characteristics, or that such products will be successfully marketed, if
at all. The Company’s products require approval
or clearance from the U.S. Food and Drug Administration prior to commencing commercial sales in the United States. There can be
no assurance that the Company’s products will receive all of the required approvals or clearances. Approvals or clearances
are also required in foreign jurisdictions in which the Company may license or sell its products. If the Company is denied such
approvals or clearances or such approvals or clearances are delayed, it may have a material adverse impact on the Company’s
results of operations, financial position and liquidity The development of our product candidates could
be further disrupted and adversely affected by the recent outbreak of COVID-19. The spread of SARS CoV-2 from China to other countries
has resulted in the Director General of the World Health Organization declaring COVID-19 a pandemic on March 11, 2020. We have
assessed the impact COVID-19 may have on our business plans and our ability to conduct the preclinical studies and clinical trials
as well as on our reliance on third-party manufacturing and our supply chain. However, there can be no assurance that this analysis
will enable us to avoid part or all of any impact from the spread of COVID-19 or its consequences. The extent to which the COVID-19
pandemic and global efforts to contain its spread will impact our operations will depend on future developments, which are still
uncertain and cannot be predicted at this time.</t>
        </is>
      </c>
    </row>
    <row r="8">
      <c r="A8" s="4" t="inlineStr">
        <is>
          <t>Concentrations</t>
        </is>
      </c>
      <c r="B8" s="4" t="inlineStr">
        <is>
          <t>Concentrations The Company’s license revenue was from
two milestone payments from a terminated license see Note 10. The Company is reliant on two vendors for commercial manufacturing
of the LungFit™ generator and delivery systems and nitrogen dioxide filters for both clinical studies and commercial supply,
if regulatory approval is received.</t>
        </is>
      </c>
    </row>
    <row r="9">
      <c r="A9" s="4" t="inlineStr">
        <is>
          <t>Financial Instruments</t>
        </is>
      </c>
      <c r="B9" s="4" t="inlineStr">
        <is>
          <t>Financial Instruments Financial instruments that potentially subject
the Company to concentrations of credit risk consist principally of cash and cash equivalents and marketable securities. The Company
maintains its cash and cash equivalents in bank deposit and other interest-bearing accounts in major banks in Israel, Ireland and
the U.S., the balances of which, at times, may exceed federally insured limits. The Company has no off-balance-sheet concentration
of credit risk such as foreign exchange contracts, option contracts or other foreign hedging arrangements.</t>
        </is>
      </c>
    </row>
    <row r="10">
      <c r="A10" s="4" t="inlineStr">
        <is>
          <t>Restricted Cash</t>
        </is>
      </c>
      <c r="B10" s="4" t="inlineStr">
        <is>
          <t xml:space="preserve">Restricted Cash As of June 30, 2020, restricted cash includes
$619,000 of cash that is designated for a contract manufacturer. This cash is expected be used for material and parts that require
a long lead time. Collateral for vehicle leases are invested in bank deposit accounts which is restricted and as of June 30, 2020
was $17,317 and as of March 31, 2020 was $16,836, respectively. Cash equivalents are short-term highly liquid
investments that are readily convertible to cash with original maturities of three months or less at acquisition. Restricted cash
is collateral for vehicle leases and invested in bank deposit accounts. The following table is the reconciliation of
the presentation and disclosure of financial instruments as shown on the Company’s consolidated statements of cash flows:
June 30, 2020 June 30, 2019
Cash and cash equivalents $ 23,808,900 $ 636,193
Restricted cash 636,317 16,827
Cash and cash equivalents and restricted cash $ 24,445,217 $ 653,020 </t>
        </is>
      </c>
    </row>
    <row r="11">
      <c r="A11" s="4" t="inlineStr">
        <is>
          <t>Revenue</t>
        </is>
      </c>
      <c r="B11" s="4" t="inlineStr">
        <is>
          <t>Revenue The Company recognizes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ssess whether each promised good or service is distinct and identify those that are performance obligations The Company must use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The transaction price is allocated to each performance obligation on an estimated stand-alone selling
price basis, for which the Company recognizes revenue as or when the performance obligations under the contract are satisfied,
see, Note 10. Where a portion of non-refundable up-front
fees or other payments received are allocated to continuing performance obligations under the terms of a license arrangement, they
are recorded as contract liabilities and recognized as revenue when (or as) the underlying performance obligation is satisfied.</t>
        </is>
      </c>
    </row>
    <row r="12">
      <c r="A12" s="4" t="inlineStr">
        <is>
          <t>Segment Reporting</t>
        </is>
      </c>
      <c r="B12"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we have viewed our operations and managed
our business as one segment.</t>
        </is>
      </c>
    </row>
    <row r="13">
      <c r="A13" s="4" t="inlineStr">
        <is>
          <t>Research and Development</t>
        </is>
      </c>
      <c r="B13" s="4" t="inlineStr">
        <is>
          <t>Research and Development Research and development expenses are charged
to the statement of operations as incurred. Research and development expenses include salaries, costs incurred by outside laboratories,
manufacturer’s, consultants, accredited facilities in connection with clinical trials and preclinical studies and stock based-compensation.
Research and development projects that have no alternative uses have been expensed as incurred.</t>
        </is>
      </c>
    </row>
    <row r="14">
      <c r="A14" s="4" t="inlineStr">
        <is>
          <t>Foreign Exchange Transactions</t>
        </is>
      </c>
      <c r="B14" s="4" t="inlineStr">
        <is>
          <t>Foreign Exchange Transactions BA Ltd., Beyond Air Ireland Limited, Beyond
Air Australia Pty, Ltd. operations are in Israel, Ireland, and in Australia, respectively. Beyond Air’s operations are in
the United States and the Company’s management believes that the U.S. dollar is the currency of the primary economic environment
in which the Company operates and expects to continue to operate in the foreseeable future. Thus, the functional and reporting
currency of the Company is the U.S. dollar. The Company’s transactions and balances denominated in U.S. dollars are presented
at their original amounts. Non-dollar transactions and balances have been re-measured to U.S. dollars in accordance with the Accounting
Standards Board Codification Topic 830, “Foreign Currency Matters”. The translation adjustment at June 30, 2020 and
March 31, 2020 was not material.</t>
        </is>
      </c>
    </row>
    <row r="15">
      <c r="A15" s="4" t="inlineStr">
        <is>
          <t>Stock-Based Compensation</t>
        </is>
      </c>
      <c r="B15" s="4" t="inlineStr">
        <is>
          <t>Stock-Based Compensation The Company measures the cost of employee and
non-employee services received in exchange for an award of equity instruments based on the grant-date fair value of the award.
Fair value for restricted stock awards is valued using the closing price of the Company’s stock on the date of grant. That
cost is recognized over the period during which an employee is required to provide service in exchange for the award - the requisite
service period. The grant-date fair value of employee share options is estimated using the Black-Scholes option pricing model.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Due to the Company’s limited trading history, the Company
utilizes an implied volatility based on an aggregate of guideline companies. In 2020, the Company began to blend its historical
volatility with the peer group in order to obtain expected volatility. The peer companies were based similar publicly traded peer
companies. The Company routinely reviews its calculation of volatility based on, the Company’s life cycle, its peer group,
and other factors. The Company uses the simplified method for share-based compensation to estimate the expected term. Compensation expense for options and warrants
granted to non-employees is determined by the fair value of the consideration received or the fair value of the equity instruments
issued, whichever is more reliably measured, and is recognized over the service period. The expense was previously adjusted to
fair value at the end of each reporting period until such awards vested, and the fair value of such instruments, as adjusted, was
expensed over the related vesting period. Adjustments to fair value at each reporting date resulted in income or expense, depending
upon the estimate of fair value and the amount of expense recorded prior to the adjustment. In June 2018, the FASB issued ASU No.
2018-07, Stock-based Compensation: Improvements to Nonemployee Share-based Payment Accounting,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The fair value of all non-employee awards became fixed at the start of the fourth quarter of 2019.</t>
        </is>
      </c>
    </row>
    <row r="16">
      <c r="A16" s="4" t="inlineStr">
        <is>
          <t>Property and Equipment</t>
        </is>
      </c>
      <c r="B16" s="4" t="inlineStr">
        <is>
          <t>Property and Equipment Property and equipment are stated at cost less
accumulated depreciation and accumulated amortization. Depreciation and amortization is calculated using the straight-line method
over the estimated useful life of the assets as follows:
Computers equipment Three years
Furniture and fixtures Seven years
Clinical and medical equipment Five and Fifteen years or estimated useful life of the asset
Leasehold improvements Shorter of term of lease or estimated useful life of the asset</t>
        </is>
      </c>
    </row>
    <row r="17">
      <c r="A17" s="4" t="inlineStr">
        <is>
          <t>Licensed Right to Use Technology</t>
        </is>
      </c>
      <c r="B17" s="4" t="inlineStr">
        <is>
          <t>Licensed Right
to Use Technology Licensed right to use technology that is considered
platform technology is recorded as an intangible asset which resulted from the NitricGen transaction, see Note 11. The intangible
asset was valued based upon the fair value of the options issued to NitricGen and the cash paid for this transaction. The license
also contains two future milestone additional payments aggregating $1,800,000. The intangible asset is being amortized on a straight-line
method over its estimated useful life of thirteen years. The expected amortization expense for the next five years and thereafter
is as follows for the year ended March 31:
Remainder of 2021 $ 28,558
2022 38,077
2023 38,077
2024 38,077
2025 38,077
Thereafter 222,378
Total $ 403,244 The Company assess the impairment of long-lived
assets on an ongoing basis and whenever events or changes in circumstances indicate that the carrying value may not be recoverable.
Factors we consider that could trigger an impairment review include the following:
● significant underperformance relative to expected historical or projected future operating results,
● significant changes in the manner of our use of the acquired assets or the strategy for our overall business,
● significant negative regulatory or economic trends, and
● significant technological changes, which would render equipment and manufacturing processes obsolete. Recoverability of assets that will continue
to be used in our operations is measured by comparing the carrying value to the future net undiscounted cash flows expected to
be generated by the asset or asset group. Future undiscounted cash flows include estimates of future revenues, driven by market
growth rates, and estimated future costs. There were no events during the reporting periods that were deemed to be a triggering
event that would require an impairment assessment.</t>
        </is>
      </c>
    </row>
    <row r="18">
      <c r="A18" s="4" t="inlineStr">
        <is>
          <t>Income Taxes</t>
        </is>
      </c>
      <c r="B18" s="4" t="inlineStr">
        <is>
          <t xml:space="preserve">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June 30, 2020, and March 31, 2020, the Company recorded a valuation allowance to the full extent
of our net deferred tax assets since the likelihood of realization of the benefit does not meet the more likely than not threshold. The Company files a U.S. Federal, various state,
and International income tax returns. Uncertain tax positions are reviewed on an ongoing basis and are adjusted in light of changing
facts and circumstances. Such adjustment is reflected in the tax provision when appropriate . </t>
        </is>
      </c>
    </row>
    <row r="19">
      <c r="A19" s="4" t="inlineStr">
        <is>
          <t>Net Income (Loss) Per Share</t>
        </is>
      </c>
      <c r="B19" s="4" t="inlineStr">
        <is>
          <t>Net Income (Loss) Per Share Basic and diluted net loss per share attributable
to common stockholders is computed by dividing the net loss and a deemed dividend from a warrant modification attributable to common
stockholders by the weighted average number of common shares outstanding for the period. The dilutive effect of outstanding options,
warrants, restricted stock and other stock-based compensation awards is reflected in diluted net income (loss) per share by application
of the treasury stock method. The calculation of diluted net income (loss) attributed to common shareholders per share excludes
all anti-dilutive common shares. For periods in which the Company has reported net losses, diluted net loss per share attributable
to common stockholders is the same as basic net loss per share attributable to common stockholders, because such common shares
are not assumed to have been issued if their effect is anti-dilutive, see Note 9.</t>
        </is>
      </c>
    </row>
    <row r="20">
      <c r="A20" s="4" t="inlineStr">
        <is>
          <t>New Accounting Standards</t>
        </is>
      </c>
      <c r="B20" s="4" t="inlineStr">
        <is>
          <t>New Accounting Standards There are no recently issued accounting standards
that have been adopted in the current period or will be adopted in future periods that have had or are expected to have a material
impact on our consolidated financial position or results of operations.</t>
        </is>
      </c>
    </row>
    <row r="21">
      <c r="A21" s="4" t="inlineStr">
        <is>
          <t>Recently Issued Accounting Standards Not Yet Adopted</t>
        </is>
      </c>
      <c r="B21" s="4" t="inlineStr">
        <is>
          <t>Recently Issued Accounting Standards Not
Yet Adopted In December 2019, the Financial Accounting
Standards Board (“FASB”) issued ASU No. 2019-12, “Income Taxes (Topic 740): Simplifying the Accounting for Income
Taxes.” as part of its initiative to reduce complexity in the accounting standards. The standard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The standard is effective for fiscal years, and interim periods within those fiscal years,
beginning after December 15, 2020. Early adoption is permitted. The Company does not anticipate the adoption of this guidance
to have a material impact on it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3 Months Ended</t>
        </is>
      </c>
    </row>
    <row r="2">
      <c r="B2" s="2" t="inlineStr">
        <is>
          <t>Jun. 30, 2020</t>
        </is>
      </c>
    </row>
    <row r="3">
      <c r="A3" s="3" t="inlineStr">
        <is>
          <t>Accounting Policies [Abstract]</t>
        </is>
      </c>
    </row>
    <row r="4">
      <c r="A4" s="4" t="inlineStr">
        <is>
          <t>Schedule of Cash and Cash Equivalents and Restricted Cash</t>
        </is>
      </c>
      <c r="B4" s="4" t="inlineStr">
        <is>
          <t xml:space="preserve">The following table is the reconciliation of
the presentation and disclosure of financial instruments as shown on the Company’s consolidated statements of cash flows:
June 30, 2020 June 30, 2019
Cash and cash equivalents $ 23,808,900 $ 636,193
Restricted cash 636,317 16,827
Cash and cash equivalents and restricted cash $ 24,445,217 $ 653,020 </t>
        </is>
      </c>
    </row>
    <row r="5">
      <c r="A5" s="4" t="inlineStr">
        <is>
          <t>Schedule of Useful Life of Assets</t>
        </is>
      </c>
      <c r="B5" s="4" t="inlineStr">
        <is>
          <t>Property and equipment are stated at cost less
accumulated depreciation and accumulated amortization. Depreciation and amortization is calculated using the straight-line method
over the estimated useful life of the assets as follows:
Computers equipment Three years
Furniture and fixtures Seven years
Clinical and medical equipment Five and Fifteen years or estimated useful life of the asset
Leasehold improvements Shorter of term of lease or estimated useful life of the asset</t>
        </is>
      </c>
    </row>
    <row r="6">
      <c r="A6" s="4" t="inlineStr">
        <is>
          <t>Schedule of Future Expected Amortization Expense</t>
        </is>
      </c>
      <c r="B6" s="4" t="inlineStr">
        <is>
          <t xml:space="preserve">The expected amortization expense for the next
five years and thereafter is as follows for the year ended March 31:
Remainder of 2021 $ 28,558
2022 38,077
2023 38,077
2024 38,077
2025 38,077
Thereafter 222,378
Total $ 403,2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un. 30, 2020</t>
        </is>
      </c>
    </row>
    <row r="3">
      <c r="A3" s="3" t="inlineStr">
        <is>
          <t>Property, Plant and Equipment [Abstract]</t>
        </is>
      </c>
    </row>
    <row r="4">
      <c r="A4" s="4" t="inlineStr">
        <is>
          <t>Schedule of Property and Equipment</t>
        </is>
      </c>
      <c r="B4" s="4" t="inlineStr">
        <is>
          <t xml:space="preserve">Property and equipment consist of the following
as of June 30, 2020 and March 31, 2020, respectively:
June 30, 2020 March 31, 2020
Clinical and medical equipment $ 562,024 $ 357,795
Computer equipment 91,999 73,982
Furniture and fixtures 62,995 53,895
Leasehold improvements 17,517 5,336
734,535 491,008
Accumulated depreciation and amortization (313,321 ) (279,671 )
$ 421,214 $ 211,3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hareholder's Equity (Tables)</t>
        </is>
      </c>
      <c r="B1" s="2" t="inlineStr">
        <is>
          <t>3 Months Ended</t>
        </is>
      </c>
    </row>
    <row r="2">
      <c r="B2" s="2" t="inlineStr">
        <is>
          <t>Jun. 30, 2020</t>
        </is>
      </c>
    </row>
    <row r="3">
      <c r="A3" s="3" t="inlineStr">
        <is>
          <t>Equity [Abstract]</t>
        </is>
      </c>
    </row>
    <row r="4">
      <c r="A4" s="4" t="inlineStr">
        <is>
          <t>Schedule of Option Activity</t>
        </is>
      </c>
      <c r="B4" s="4" t="inlineStr">
        <is>
          <t xml:space="preserve">A summary of the Company’s options for
the three months ended June 30, 2020, is as follows:
Number Of Options
Weighted Price - Weighted Aggregate
Options outstanding as of April 1, 2020 3,053,589 $ 4.48 8.4 $ 2,931,535
Granted 122,000 5.76 9.9 219,000
Exercised (2,340 ) 0.1 (18,400 )
Outstanding as of June 30, 2020 3,173,249 $ 4.77 8.5 $ 7,790,295
Exercisable as of June 30, 2020 1,302,374 $ 4.48 7.8 $ 6,633,700 </t>
        </is>
      </c>
    </row>
    <row r="5">
      <c r="A5" s="4" t="inlineStr">
        <is>
          <t>Schedule of Assumption of Black-Scholes Option Pricing Model</t>
        </is>
      </c>
      <c r="B5" s="4" t="inlineStr">
        <is>
          <t xml:space="preserve">The following were utilized on the date of
grant:
June 30, 2020 June 30, 2019
Risk -free interest rate 0.5-.07 % 2.3 %
Expected volatility 87.8-92.54 % 83.4 %
Dividend yield 0 % 0 %
Expected terms (in years) 5.28 -6.25 6.25 </t>
        </is>
      </c>
    </row>
    <row r="6">
      <c r="A6" s="4" t="inlineStr">
        <is>
          <t>Schedule of Stock-based Compensation Expense</t>
        </is>
      </c>
      <c r="B6" s="4" t="inlineStr">
        <is>
          <t xml:space="preserve">The following summarizes the components of
stock-based compensation expense which includes stock options and restricted stock for the three months ended June 30, 2020 and
June 30, 2019, respectively
Three Months Ended
Three Months Ended June 30, 2019
Research and development $ 837,449 $ 149,922
General and administrative 978,205 769,115
Total stock-based compensation expense $ 1,815,654 $ 919,037 </t>
        </is>
      </c>
    </row>
    <row r="7">
      <c r="A7" s="4" t="inlineStr">
        <is>
          <t>Summary of Company's Outstanding Warrants</t>
        </is>
      </c>
      <c r="B7" s="4" t="inlineStr">
        <is>
          <t>A summary of the Company’s outstanding
warrants as of June 30, 2020 are as follows:
Warrant Holders Number Of Warrants Exercise Price Date Of Expiration
January 2017 offering - investors 1,530,282 $ 3.66 January 2022 (a)
January 2017 offering - investors 1,530,282 $ 3.66 February 2022 (a)
March 2017 offering - investors 68,330 $ 3.66 March 2021 (a)
March 2017 offering - placement agent 7,541 $ 3.66 March 2021 (a)
March 2018 offering - investors 1,586,231 $ 4.25 March 2022
Third-party license agreement 208,333 $ 4.80 January 2024
March 2020 loan (see Note 10) 172,187 $ 7.26 March 2025
Total 5,103,186
(a) These warrants have down round prote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Assets Prepaid Expenses (Tables)</t>
        </is>
      </c>
      <c r="B1" s="2" t="inlineStr">
        <is>
          <t>3 Months Ended</t>
        </is>
      </c>
    </row>
    <row r="2">
      <c r="B2" s="2" t="inlineStr">
        <is>
          <t>Jun. 30, 2020</t>
        </is>
      </c>
    </row>
    <row r="3">
      <c r="A3" s="3" t="inlineStr">
        <is>
          <t>Tranche B Warrants [Member]</t>
        </is>
      </c>
    </row>
    <row r="4">
      <c r="A4" s="4" t="inlineStr">
        <is>
          <t>Schedule of Current Assets and Prepaid Expenses</t>
        </is>
      </c>
      <c r="B4" s="4" t="inlineStr">
        <is>
          <t xml:space="preserve">A summary of current assets and prepaid expenses
as of June 30, 2020 and March 31, 2020 is as follows:
June 30, 2020 March 31, 2020
Research and development $ 667,214 $ 266,510
Insurance 337,574 471,182
Professional 50,000 156,259
Value added tax receivable 79,759 124,127
Other 72,691 131,728
$ 1,207,238 $ 1,149,8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Jun. 30, 2020</t>
        </is>
      </c>
    </row>
    <row r="3">
      <c r="A3" s="3" t="inlineStr">
        <is>
          <t>Payables and Accruals [Abstract]</t>
        </is>
      </c>
    </row>
    <row r="4">
      <c r="A4" s="4" t="inlineStr">
        <is>
          <t>Summary of Accrued Expenses</t>
        </is>
      </c>
      <c r="B4" s="4" t="inlineStr">
        <is>
          <t xml:space="preserve">A summary of the accrued expenses as of June
30, 2020 and March 31, 2020 is as follows:
June 30, 2020 March 31, 2020
Vendors – research and development $ 256,578 $ 484,756
Professional fees 447,673 476,638
Employee salaries and benefits 145,273 71,066
Interest expense 126,928 -
Other 108,152 65,074
Total $ 1,084,604 $ 1,097,5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3 Months Ended</t>
        </is>
      </c>
    </row>
    <row r="2">
      <c r="B2" s="2" t="inlineStr">
        <is>
          <t>Jun. 30, 2020</t>
        </is>
      </c>
    </row>
    <row r="3">
      <c r="A3" s="3" t="inlineStr">
        <is>
          <t>Leases [Abstract]</t>
        </is>
      </c>
    </row>
    <row r="4">
      <c r="A4" s="4" t="inlineStr">
        <is>
          <t>Schedule of Operating Lease Liability</t>
        </is>
      </c>
      <c r="B4" s="4" t="inlineStr">
        <is>
          <t xml:space="preserve">The right-of use assets and operating lease
liability is as follows as of June 30, 2020 and March 31, 2020.
June 30, 2020 March 31, 2020
Right of use assets $ 398,102 $ 195,727
Operating lease liability short-term $ 79,668 $ 69,342
Operating lease liability long-term 323,270 131,581
$ 402,938 $ 200,9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c and Diluted Net Income (Loss) Per Common Share (Tables)</t>
        </is>
      </c>
      <c r="B1" s="2" t="inlineStr">
        <is>
          <t>3 Months Ended</t>
        </is>
      </c>
    </row>
    <row r="2">
      <c r="B2" s="2" t="inlineStr">
        <is>
          <t>Jun. 30, 2020</t>
        </is>
      </c>
    </row>
    <row r="3">
      <c r="A3" s="3" t="inlineStr">
        <is>
          <t>Earnings Per Share [Abstract]</t>
        </is>
      </c>
    </row>
    <row r="4">
      <c r="A4" s="4" t="inlineStr">
        <is>
          <t>Schedule of Potential Anti-Dilutive Securities</t>
        </is>
      </c>
      <c r="B4" s="4" t="inlineStr">
        <is>
          <t xml:space="preserve">The following
potentially dilutive securities were not included in the calculation of diluted net income (loss) per share attributable to common
stockholders because their effect would have been anti-dilutive for the periods presented:
June 30, 2020 June 30, 2019
Common stock warrants 5,103,186 6,143,405
Common stock options 3,173,249 2,339,215
Restricted shares 646,800 340,000
Total 8,923,235 8,822,6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Facility Agreement Loan (Tables)</t>
        </is>
      </c>
      <c r="B1" s="2" t="inlineStr">
        <is>
          <t>3 Months Ended</t>
        </is>
      </c>
    </row>
    <row r="2">
      <c r="B2" s="2" t="inlineStr">
        <is>
          <t>Jun. 30, 2020</t>
        </is>
      </c>
    </row>
    <row r="3">
      <c r="A3" s="3" t="inlineStr">
        <is>
          <t>Facility Agreement Loan</t>
        </is>
      </c>
    </row>
    <row r="4">
      <c r="A4" s="4" t="inlineStr">
        <is>
          <t>Schedule of Black-Scholes Model Assumption of Warrants</t>
        </is>
      </c>
      <c r="B4" s="4" t="inlineStr">
        <is>
          <t>The Black-Scholes pricing model was used with
the following assumptions:
Expected term in years 5.0
Volatility 87.5 %
Dividend yield 0.0 %
Risk-free interest rate 0.7 %</t>
        </is>
      </c>
    </row>
    <row r="5">
      <c r="A5" s="4" t="inlineStr">
        <is>
          <t>Schedule of Facility Agreement Loan</t>
        </is>
      </c>
      <c r="B5" s="4" t="inlineStr">
        <is>
          <t xml:space="preserve">A summary of the facility agreement loan balance
as of June 30, 2020 and March 31, 2020 is as follows:
June 30, 2020 March 31, 2020
Face value of loan $ 5,000,000 $ 5,000,000
Debt discount (594,979 ) (594,979 )
Accretion of interest expense 37,754 4,562
Debt offering costs (70,518 ) (70,518 )
Facility agreement loan balance – March 31, 2020 $ 4,372,257 $ 4,339,065 </t>
        </is>
      </c>
    </row>
    <row r="6">
      <c r="A6" s="4" t="inlineStr">
        <is>
          <t>Schedule of Maturity of Facility Agreement Loan</t>
        </is>
      </c>
      <c r="B6" s="4" t="inlineStr">
        <is>
          <t xml:space="preserve">Maturity of Facility Agreement Loan June 30, 2020
2021 $ -
2022 -
2023 1,500,000
2024 2,750,000
2025 750,000
Total $ 5,0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Mar.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16841555</v>
      </c>
      <c r="C9" s="5" t="n">
        <v>16056360</v>
      </c>
    </row>
    <row r="10">
      <c r="A10" s="4" t="inlineStr">
        <is>
          <t>Common stock, shares outstanding</t>
        </is>
      </c>
      <c r="B10" s="5" t="n">
        <v>16841555</v>
      </c>
      <c r="C10" s="5" t="n">
        <v>160563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Jun. 30, 2020</t>
        </is>
      </c>
    </row>
    <row r="3">
      <c r="A3" s="3" t="inlineStr">
        <is>
          <t>Commitments and Contingencies Disclosure [Abstract]</t>
        </is>
      </c>
    </row>
    <row r="4">
      <c r="A4" s="4" t="inlineStr">
        <is>
          <t>Schedule of Lease Other Information</t>
        </is>
      </c>
      <c r="B4" s="4" t="inlineStr">
        <is>
          <t>Other Information For The Three Months Ended June 30, 2020
Cash paid for amounts included in the measurement of lease liabilities:
Cash paid $ 19,016
Right-of-use assets obtained in exchange for new operating lease liabilities: -
Weighted-average remaining lease term — operating leases 4.7 years
Weighted-average discount rate — operating leases 8.3 %</t>
        </is>
      </c>
    </row>
    <row r="5">
      <c r="A5" s="4" t="inlineStr">
        <is>
          <t>Schedule of Maturity of Lease Liabilities</t>
        </is>
      </c>
      <c r="B5" s="4" t="inlineStr">
        <is>
          <t>Maturity of Lease Liabilities
Three months ended June 30,
Operating Leases
2021(excluding the three months ended June 30, 2020) $ 82,076
2022 111,462
2023 114,114
2024 66,689
2025 51,418
Thereafter 61,207
Total lease payments 486,966
Less: interest (84,028 )
Present value of lease liabilities $ 402,9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4" customWidth="1" min="1" max="1"/>
    <col width="80"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Organization and Business (Details Narrative) - USD ($)</t>
        </is>
      </c>
      <c r="B1" s="2" t="inlineStr">
        <is>
          <t>May 14, 2020</t>
        </is>
      </c>
      <c r="C1" s="2" t="inlineStr">
        <is>
          <t>May 13, 2020</t>
        </is>
      </c>
      <c r="D1" s="2" t="inlineStr">
        <is>
          <t>Apr. 02, 2020</t>
        </is>
      </c>
      <c r="E1" s="2" t="inlineStr">
        <is>
          <t>Jun. 30, 2020</t>
        </is>
      </c>
      <c r="F1" s="2" t="inlineStr">
        <is>
          <t>Jun. 30, 2019</t>
        </is>
      </c>
      <c r="G1" s="2" t="inlineStr">
        <is>
          <t>Mar. 31, 2020</t>
        </is>
      </c>
      <c r="H1" s="2" t="inlineStr">
        <is>
          <t>Mar. 17, 2020</t>
        </is>
      </c>
    </row>
    <row r="2">
      <c r="A2" s="4" t="inlineStr">
        <is>
          <t>Cash used in operating activities</t>
        </is>
      </c>
      <c r="E2" s="6" t="n">
        <v>-5485465</v>
      </c>
      <c r="F2" s="6" t="n">
        <v>-2909911</v>
      </c>
    </row>
    <row r="3">
      <c r="A3" s="4" t="inlineStr">
        <is>
          <t>Accumulated losses</t>
        </is>
      </c>
      <c r="E3" s="5" t="n">
        <v>-64328880</v>
      </c>
      <c r="G3" s="6" t="n">
        <v>-57587076</v>
      </c>
    </row>
    <row r="4">
      <c r="A4" s="4" t="inlineStr">
        <is>
          <t>Cash equivalents and restricted cash</t>
        </is>
      </c>
      <c r="E4" s="6" t="n">
        <v>24445217</v>
      </c>
      <c r="F4" s="6" t="n">
        <v>653020</v>
      </c>
    </row>
    <row r="5">
      <c r="A5" s="4" t="inlineStr">
        <is>
          <t>Proceeds from issuance of equity</t>
        </is>
      </c>
      <c r="D5" s="6" t="n">
        <v>50000000</v>
      </c>
    </row>
    <row r="6">
      <c r="A6" s="4" t="inlineStr">
        <is>
          <t>Facility Agreement [Member]</t>
        </is>
      </c>
    </row>
    <row r="7">
      <c r="A7" s="4" t="inlineStr">
        <is>
          <t>Unsecured loan</t>
        </is>
      </c>
      <c r="H7" s="6" t="n">
        <v>25000000</v>
      </c>
    </row>
    <row r="8">
      <c r="A8" s="4" t="inlineStr">
        <is>
          <t>Facility Agreement [Member] | After PMA Filing [Member]</t>
        </is>
      </c>
    </row>
    <row r="9">
      <c r="A9" s="4" t="inlineStr">
        <is>
          <t>Unsecured loan</t>
        </is>
      </c>
      <c r="H9" s="5" t="n">
        <v>15000000</v>
      </c>
    </row>
    <row r="10">
      <c r="A10" s="4" t="inlineStr">
        <is>
          <t>Facility Agreement [Member] | Five Tranche [Member]</t>
        </is>
      </c>
    </row>
    <row r="11">
      <c r="A11" s="4" t="inlineStr">
        <is>
          <t>Unsecured loan</t>
        </is>
      </c>
      <c r="H11" s="5" t="n">
        <v>5000000</v>
      </c>
    </row>
    <row r="12">
      <c r="A12" s="4" t="inlineStr">
        <is>
          <t>Facility Agreement [Member] | Tranche [Member]</t>
        </is>
      </c>
    </row>
    <row r="13">
      <c r="A13" s="4" t="inlineStr">
        <is>
          <t>Unsecured loan</t>
        </is>
      </c>
      <c r="H13" s="6" t="n">
        <v>5000000</v>
      </c>
    </row>
    <row r="14">
      <c r="A14" s="4" t="inlineStr">
        <is>
          <t>New Purchase Agreement [Member]</t>
        </is>
      </c>
    </row>
    <row r="15">
      <c r="A15" s="4" t="inlineStr">
        <is>
          <t>Proceeds from issuance of common stock</t>
        </is>
      </c>
      <c r="B15" s="6" t="n">
        <v>1682835</v>
      </c>
    </row>
    <row r="16">
      <c r="A16" s="4" t="inlineStr">
        <is>
          <t>New Purchase Agreement [Member] | Lincoln Park Capital Fund, LLC [Member]</t>
        </is>
      </c>
    </row>
    <row r="17">
      <c r="A17" s="4" t="inlineStr">
        <is>
          <t>Proceeds from issuance of common stock</t>
        </is>
      </c>
      <c r="B17" s="6" t="n">
        <v>40000000</v>
      </c>
      <c r="C17" s="6" t="n">
        <v>20000000</v>
      </c>
    </row>
    <row r="18">
      <c r="A18" s="4" t="inlineStr">
        <is>
          <t>Purchase agreement, description</t>
        </is>
      </c>
      <c r="B18" s="4" t="inlineStr">
        <is>
          <t>The Company entered into a $40 million purchase agreement ("New Purchase Agreement") with Lincoln Park Capital Fund, LLC ("LPC"), that replaces the existing $20 million purchase agreement. The New Purchase Agreement provides for the issuance of up to $40 million of the Company's common stock through May 2023 at the Company's discretion.</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27" customWidth="1" min="2" max="2"/>
    <col width="21" customWidth="1" min="3" max="3"/>
  </cols>
  <sheetData>
    <row r="1">
      <c r="A1" s="1" t="inlineStr">
        <is>
          <t>Significant Accounting Policies (Details Narrative)</t>
        </is>
      </c>
      <c r="B1" s="2" t="inlineStr">
        <is>
          <t>3 Months Ended</t>
        </is>
      </c>
    </row>
    <row r="2">
      <c r="B2" s="2" t="inlineStr">
        <is>
          <t>Jun. 30, 2020USD ($)Number</t>
        </is>
      </c>
      <c r="C2" s="2" t="inlineStr">
        <is>
          <t>Mar. 31, 2020USD ($)</t>
        </is>
      </c>
    </row>
    <row r="3">
      <c r="A3" s="4" t="inlineStr">
        <is>
          <t>Restricted cash</t>
        </is>
      </c>
      <c r="B3" s="6" t="n">
        <v>17317</v>
      </c>
      <c r="C3" s="6" t="n">
        <v>16836</v>
      </c>
    </row>
    <row r="4">
      <c r="A4" s="4" t="inlineStr">
        <is>
          <t>Number of operating segment | Number</t>
        </is>
      </c>
      <c r="B4" s="5" t="n">
        <v>1</v>
      </c>
    </row>
    <row r="5">
      <c r="A5" s="4" t="inlineStr">
        <is>
          <t>Intangible assets milestone payments</t>
        </is>
      </c>
      <c r="B5" s="6" t="n">
        <v>1800000</v>
      </c>
    </row>
    <row r="6">
      <c r="A6" s="4" t="inlineStr">
        <is>
          <t>Intangible asset useful life</t>
        </is>
      </c>
      <c r="B6" s="4" t="inlineStr">
        <is>
          <t>13 years</t>
        </is>
      </c>
    </row>
    <row r="7">
      <c r="A7" s="4" t="inlineStr">
        <is>
          <t>Contract Manufacturer [Member]</t>
        </is>
      </c>
    </row>
    <row r="8">
      <c r="A8" s="4" t="inlineStr">
        <is>
          <t>Restricted cash</t>
        </is>
      </c>
      <c r="B8" s="6" t="n">
        <v>619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chedule of Cash and Cash Equivalents and Restricted Cash (Details) - USD ($)</t>
        </is>
      </c>
      <c r="B1" s="2" t="inlineStr">
        <is>
          <t>Jun. 30, 2020</t>
        </is>
      </c>
      <c r="C1" s="2" t="inlineStr">
        <is>
          <t>Mar. 31, 2020</t>
        </is>
      </c>
      <c r="D1" s="2" t="inlineStr">
        <is>
          <t>Jun. 30, 2019</t>
        </is>
      </c>
    </row>
    <row r="2">
      <c r="A2" s="3" t="inlineStr">
        <is>
          <t>Accounting Policies [Abstract]</t>
        </is>
      </c>
    </row>
    <row r="3">
      <c r="A3" s="4" t="inlineStr">
        <is>
          <t>Cash and cash equivalents</t>
        </is>
      </c>
      <c r="B3" s="6" t="n">
        <v>23808900</v>
      </c>
      <c r="C3" s="6" t="n">
        <v>19829275</v>
      </c>
      <c r="D3" s="6" t="n">
        <v>636193</v>
      </c>
    </row>
    <row r="4">
      <c r="A4" s="4" t="inlineStr">
        <is>
          <t>Restricted cash</t>
        </is>
      </c>
      <c r="B4" s="5" t="n">
        <v>636317</v>
      </c>
      <c r="C4" s="6" t="n">
        <v>5635836</v>
      </c>
      <c r="D4" s="5" t="n">
        <v>16827</v>
      </c>
    </row>
    <row r="5">
      <c r="A5" s="4" t="inlineStr">
        <is>
          <t>Cash and cash equivalents and restricted cash</t>
        </is>
      </c>
      <c r="B5" s="6" t="n">
        <v>24445217</v>
      </c>
      <c r="D5" s="6" t="n">
        <v>6530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63" customWidth="1" min="2" max="2"/>
  </cols>
  <sheetData>
    <row r="1">
      <c r="A1" s="1" t="inlineStr">
        <is>
          <t>Significant Accounting Policies - Schedule of Useful Life of Assets (Details)</t>
        </is>
      </c>
      <c r="B1" s="2" t="inlineStr">
        <is>
          <t>3 Months Ended</t>
        </is>
      </c>
    </row>
    <row r="2">
      <c r="B2" s="2" t="inlineStr">
        <is>
          <t>Jun. 30, 2020</t>
        </is>
      </c>
    </row>
    <row r="3">
      <c r="A3" s="4" t="inlineStr">
        <is>
          <t>Computers Equipment [Member]</t>
        </is>
      </c>
    </row>
    <row r="4">
      <c r="A4" s="4" t="inlineStr">
        <is>
          <t>Estimated useful life of assets</t>
        </is>
      </c>
      <c r="B4" s="4" t="inlineStr">
        <is>
          <t>3 years</t>
        </is>
      </c>
    </row>
    <row r="5">
      <c r="A5" s="4" t="inlineStr">
        <is>
          <t>Furniture and Fixtures [Member]</t>
        </is>
      </c>
    </row>
    <row r="6">
      <c r="A6" s="4" t="inlineStr">
        <is>
          <t>Estimated useful life of assets</t>
        </is>
      </c>
      <c r="B6" s="4" t="inlineStr">
        <is>
          <t>7 years</t>
        </is>
      </c>
    </row>
    <row r="7">
      <c r="A7" s="4" t="inlineStr">
        <is>
          <t>Clinical and Medical Equipment [Member]</t>
        </is>
      </c>
    </row>
    <row r="8">
      <c r="A8" s="4" t="inlineStr">
        <is>
          <t>Estimated useful life of assets, description</t>
        </is>
      </c>
      <c r="B8" s="4" t="inlineStr">
        <is>
          <t>Five and Fifteen years or estimated useful life of the asset</t>
        </is>
      </c>
    </row>
    <row r="9">
      <c r="A9" s="4" t="inlineStr">
        <is>
          <t>Clinical and Medical Equipment [Member] | Minimum [Member]</t>
        </is>
      </c>
    </row>
    <row r="10">
      <c r="A10" s="4" t="inlineStr">
        <is>
          <t>Estimated useful life of assets</t>
        </is>
      </c>
      <c r="B10" s="4" t="inlineStr">
        <is>
          <t>5 years</t>
        </is>
      </c>
    </row>
    <row r="11">
      <c r="A11" s="4" t="inlineStr">
        <is>
          <t>Clinical and Medical Equipment [Member] | Maximum [Member]</t>
        </is>
      </c>
    </row>
    <row r="12">
      <c r="A12" s="4" t="inlineStr">
        <is>
          <t>Estimated useful life of assets</t>
        </is>
      </c>
      <c r="B12" s="4" t="inlineStr">
        <is>
          <t>15 years</t>
        </is>
      </c>
    </row>
    <row r="13">
      <c r="A13" s="4" t="inlineStr">
        <is>
          <t>Leasehold Improvements [Member]</t>
        </is>
      </c>
    </row>
    <row r="14">
      <c r="A14" s="4" t="inlineStr">
        <is>
          <t>Estimated useful life of assets, description</t>
        </is>
      </c>
      <c r="B14" s="4" t="inlineStr">
        <is>
          <t>Shorter of term of lease or estimated useful life of the ass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Future Expected Amortization Expense (Details) - USD ($)</t>
        </is>
      </c>
      <c r="B1" s="2" t="inlineStr">
        <is>
          <t>Jun. 30, 2020</t>
        </is>
      </c>
      <c r="C1" s="2" t="inlineStr">
        <is>
          <t>Mar. 31, 2020</t>
        </is>
      </c>
    </row>
    <row r="2">
      <c r="A2" s="3" t="inlineStr">
        <is>
          <t>Accounting Policies [Abstract]</t>
        </is>
      </c>
    </row>
    <row r="3">
      <c r="A3" s="4" t="inlineStr">
        <is>
          <t>Remainder of 2021</t>
        </is>
      </c>
      <c r="B3" s="6" t="n">
        <v>28558</v>
      </c>
    </row>
    <row r="4">
      <c r="A4" s="4" t="inlineStr">
        <is>
          <t>2022</t>
        </is>
      </c>
      <c r="B4" s="5" t="n">
        <v>38077</v>
      </c>
    </row>
    <row r="5">
      <c r="A5" s="4" t="inlineStr">
        <is>
          <t>2023</t>
        </is>
      </c>
      <c r="B5" s="5" t="n">
        <v>38077</v>
      </c>
    </row>
    <row r="6">
      <c r="A6" s="4" t="inlineStr">
        <is>
          <t>2024</t>
        </is>
      </c>
      <c r="B6" s="5" t="n">
        <v>38077</v>
      </c>
    </row>
    <row r="7">
      <c r="A7" s="4" t="inlineStr">
        <is>
          <t>2025</t>
        </is>
      </c>
      <c r="B7" s="5" t="n">
        <v>38077</v>
      </c>
    </row>
    <row r="8">
      <c r="A8" s="4" t="inlineStr">
        <is>
          <t>Thereafter</t>
        </is>
      </c>
      <c r="B8" s="5" t="n">
        <v>222378</v>
      </c>
    </row>
    <row r="9">
      <c r="A9" s="4" t="inlineStr">
        <is>
          <t>Total</t>
        </is>
      </c>
      <c r="B9" s="6" t="n">
        <v>403244</v>
      </c>
      <c r="C9" s="6" t="n">
        <v>4127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Jun. 30, 2020</t>
        </is>
      </c>
      <c r="C2" s="2" t="inlineStr">
        <is>
          <t>Jun. 30, 2019</t>
        </is>
      </c>
    </row>
    <row r="3">
      <c r="A3" s="3" t="inlineStr">
        <is>
          <t>Property, Plant and Equipment [Abstract]</t>
        </is>
      </c>
    </row>
    <row r="4">
      <c r="A4" s="4" t="inlineStr">
        <is>
          <t>Depreciation and amortization expense</t>
        </is>
      </c>
      <c r="B4" s="6" t="n">
        <v>33650</v>
      </c>
      <c r="C4" s="6" t="n">
        <v>1790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Jun. 30, 2020</t>
        </is>
      </c>
      <c r="C1" s="2" t="inlineStr">
        <is>
          <t>Mar. 31, 2020</t>
        </is>
      </c>
    </row>
    <row r="2">
      <c r="A2" s="4" t="inlineStr">
        <is>
          <t>Property and equipment, gross</t>
        </is>
      </c>
      <c r="B2" s="6" t="n">
        <v>734535</v>
      </c>
      <c r="C2" s="6" t="n">
        <v>491008</v>
      </c>
    </row>
    <row r="3">
      <c r="A3" s="4" t="inlineStr">
        <is>
          <t>Accumulated depreciation and amortization</t>
        </is>
      </c>
      <c r="B3" s="5" t="n">
        <v>-313321</v>
      </c>
      <c r="C3" s="5" t="n">
        <v>-279671</v>
      </c>
    </row>
    <row r="4">
      <c r="A4" s="4" t="inlineStr">
        <is>
          <t>Property and equipment, net</t>
        </is>
      </c>
      <c r="B4" s="5" t="n">
        <v>421214</v>
      </c>
      <c r="C4" s="5" t="n">
        <v>211337</v>
      </c>
    </row>
    <row r="5">
      <c r="A5" s="4" t="inlineStr">
        <is>
          <t>Clinical and Medical Equipment [Member]</t>
        </is>
      </c>
    </row>
    <row r="6">
      <c r="A6" s="4" t="inlineStr">
        <is>
          <t>Property and equipment, gross</t>
        </is>
      </c>
      <c r="B6" s="5" t="n">
        <v>562024</v>
      </c>
      <c r="C6" s="5" t="n">
        <v>357795</v>
      </c>
    </row>
    <row r="7">
      <c r="A7" s="4" t="inlineStr">
        <is>
          <t>Computer Equipment [Member]</t>
        </is>
      </c>
    </row>
    <row r="8">
      <c r="A8" s="4" t="inlineStr">
        <is>
          <t>Property and equipment, gross</t>
        </is>
      </c>
      <c r="B8" s="5" t="n">
        <v>91999</v>
      </c>
      <c r="C8" s="5" t="n">
        <v>73982</v>
      </c>
    </row>
    <row r="9">
      <c r="A9" s="4" t="inlineStr">
        <is>
          <t>Furniture and Fixtures [Member]</t>
        </is>
      </c>
    </row>
    <row r="10">
      <c r="A10" s="4" t="inlineStr">
        <is>
          <t>Property and equipment, gross</t>
        </is>
      </c>
      <c r="B10" s="5" t="n">
        <v>62995</v>
      </c>
      <c r="C10" s="5" t="n">
        <v>53895</v>
      </c>
    </row>
    <row r="11">
      <c r="A11" s="4" t="inlineStr">
        <is>
          <t>Leasehold Improvements [Member]</t>
        </is>
      </c>
    </row>
    <row r="12">
      <c r="A12" s="4" t="inlineStr">
        <is>
          <t>Property and equipment, gross</t>
        </is>
      </c>
      <c r="B12" s="6" t="n">
        <v>17517</v>
      </c>
      <c r="C12" s="6" t="n">
        <v>53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79" customWidth="1" min="1" max="1"/>
    <col width="13" customWidth="1" min="2" max="2"/>
    <col width="13"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44" customWidth="1" min="11" max="11"/>
    <col width="14" customWidth="1" min="12" max="12"/>
    <col width="14" customWidth="1" min="13" max="13"/>
  </cols>
  <sheetData>
    <row r="1">
      <c r="A1" s="1" t="inlineStr">
        <is>
          <t>Shareholder's Equity (Details Narrative) - USD ($)</t>
        </is>
      </c>
      <c r="B1" s="2" t="inlineStr">
        <is>
          <t>May 14, 2020</t>
        </is>
      </c>
      <c r="C1" s="2" t="inlineStr">
        <is>
          <t>May 13, 2020</t>
        </is>
      </c>
      <c r="D1" s="2" t="inlineStr">
        <is>
          <t>Apr. 02, 2020</t>
        </is>
      </c>
      <c r="E1" s="2" t="inlineStr">
        <is>
          <t>Dec. 31, 2019</t>
        </is>
      </c>
      <c r="F1" s="2" t="inlineStr">
        <is>
          <t>Jul. 02, 2019</t>
        </is>
      </c>
      <c r="G1" s="2" t="inlineStr">
        <is>
          <t>Jun. 03, 2019</t>
        </is>
      </c>
      <c r="H1" s="2" t="inlineStr">
        <is>
          <t>Dec. 26, 2018</t>
        </is>
      </c>
      <c r="I1" s="2" t="inlineStr">
        <is>
          <t>May 31, 2020</t>
        </is>
      </c>
      <c r="J1" s="2" t="inlineStr">
        <is>
          <t>Aug. 31, 2018</t>
        </is>
      </c>
      <c r="K1" s="2" t="inlineStr">
        <is>
          <t>Jun. 30, 2020</t>
        </is>
      </c>
      <c r="L1" s="2" t="inlineStr">
        <is>
          <t>Jun. 30, 2019</t>
        </is>
      </c>
      <c r="M1" s="2" t="inlineStr">
        <is>
          <t>Mar. 31, 2020</t>
        </is>
      </c>
    </row>
    <row r="2">
      <c r="A2" s="3" t="inlineStr">
        <is>
          <t>Share-based Compensation Arrangement by Share-based Payment Award [Line Items]</t>
        </is>
      </c>
    </row>
    <row r="3">
      <c r="A3" s="4" t="inlineStr">
        <is>
          <t>Number of common stock issued, value</t>
        </is>
      </c>
      <c r="K3" s="6" t="n">
        <v>899540</v>
      </c>
    </row>
    <row r="4">
      <c r="A4" s="4" t="inlineStr">
        <is>
          <t>Sale of equity securities</t>
        </is>
      </c>
      <c r="F4" s="6" t="n">
        <v>100000000</v>
      </c>
    </row>
    <row r="5">
      <c r="A5" s="4" t="inlineStr">
        <is>
          <t>Stock-based compensation</t>
        </is>
      </c>
      <c r="K5" s="6" t="n">
        <v>1815654</v>
      </c>
      <c r="L5" s="6" t="n">
        <v>919037</v>
      </c>
    </row>
    <row r="6">
      <c r="A6" s="4" t="inlineStr">
        <is>
          <t>Weighted average remaining service period</t>
        </is>
      </c>
      <c r="K6" s="4" t="inlineStr">
        <is>
          <t>8 years 6 months</t>
        </is>
      </c>
    </row>
    <row r="7">
      <c r="A7" s="4" t="inlineStr">
        <is>
          <t>Weighted average fair value of options granted</t>
        </is>
      </c>
      <c r="K7" s="8" t="n">
        <v>5.76</v>
      </c>
    </row>
    <row r="8">
      <c r="A8" s="4" t="inlineStr">
        <is>
          <t>2013 Incentive Option Plan [Member]</t>
        </is>
      </c>
    </row>
    <row r="9">
      <c r="A9" s="3" t="inlineStr">
        <is>
          <t>Share-based Compensation Arrangement by Share-based Payment Award [Line Items]</t>
        </is>
      </c>
    </row>
    <row r="10">
      <c r="A10" s="4" t="inlineStr">
        <is>
          <t>Options vesting terms, description</t>
        </is>
      </c>
      <c r="K10" s="4" t="inlineStr">
        <is>
          <t>Expire up to ten years after the grant date</t>
        </is>
      </c>
    </row>
    <row r="11">
      <c r="A11" s="4" t="inlineStr">
        <is>
          <t>Common stock, shares available for future issuance</t>
        </is>
      </c>
      <c r="K11" s="5" t="n">
        <v>4100000</v>
      </c>
    </row>
    <row r="12">
      <c r="A12" s="4" t="inlineStr">
        <is>
          <t>Available shares</t>
        </is>
      </c>
      <c r="K12" s="5" t="n">
        <v>69047</v>
      </c>
    </row>
    <row r="13">
      <c r="A13" s="4" t="inlineStr">
        <is>
          <t>Restricted Shares [Member]</t>
        </is>
      </c>
    </row>
    <row r="14">
      <c r="A14" s="3" t="inlineStr">
        <is>
          <t>Share-based Compensation Arrangement by Share-based Payment Award [Line Items]</t>
        </is>
      </c>
    </row>
    <row r="15">
      <c r="A15" s="4" t="inlineStr">
        <is>
          <t>Stock-based compensation</t>
        </is>
      </c>
      <c r="K15" s="6" t="n">
        <v>393861</v>
      </c>
      <c r="L15" s="6" t="n">
        <v>151131</v>
      </c>
    </row>
    <row r="16">
      <c r="A16" s="4" t="inlineStr">
        <is>
          <t>Unvested shares</t>
        </is>
      </c>
      <c r="K16" s="5" t="n">
        <v>646800</v>
      </c>
    </row>
    <row r="17">
      <c r="A17" s="4" t="inlineStr">
        <is>
          <t>Weighted average grant date fair value</t>
        </is>
      </c>
      <c r="K17" s="8" t="n">
        <v>4.99</v>
      </c>
    </row>
    <row r="18">
      <c r="A18" s="4" t="inlineStr">
        <is>
          <t>Unvested Stock Options [Member]</t>
        </is>
      </c>
    </row>
    <row r="19">
      <c r="A19" s="3" t="inlineStr">
        <is>
          <t>Share-based Compensation Arrangement by Share-based Payment Award [Line Items]</t>
        </is>
      </c>
    </row>
    <row r="20">
      <c r="A20" s="4" t="inlineStr">
        <is>
          <t>Unrecognized stock based compensation expense</t>
        </is>
      </c>
      <c r="K20" s="6" t="n">
        <v>3845100</v>
      </c>
    </row>
    <row r="21">
      <c r="A21" s="4" t="inlineStr">
        <is>
          <t>Warrants [Member]</t>
        </is>
      </c>
    </row>
    <row r="22">
      <c r="A22" s="3" t="inlineStr">
        <is>
          <t>Share-based Compensation Arrangement by Share-based Payment Award [Line Items]</t>
        </is>
      </c>
    </row>
    <row r="23">
      <c r="A23" s="4" t="inlineStr">
        <is>
          <t>Number of common stock issued</t>
        </is>
      </c>
      <c r="K23" s="5" t="n">
        <v>70538</v>
      </c>
    </row>
    <row r="24">
      <c r="A24" s="4" t="inlineStr">
        <is>
          <t>Warrants exercised</t>
        </is>
      </c>
      <c r="K24" s="5" t="n">
        <v>70538</v>
      </c>
      <c r="L24" s="4" t="inlineStr">
        <is>
          <t xml:space="preserve"> </t>
        </is>
      </c>
    </row>
    <row r="25">
      <c r="A25" s="4" t="inlineStr">
        <is>
          <t>Proceeds from warrants exercise</t>
        </is>
      </c>
      <c r="K25" s="6" t="n">
        <v>293111</v>
      </c>
    </row>
    <row r="26">
      <c r="A26" s="4" t="inlineStr">
        <is>
          <t>Warrants exercise price</t>
        </is>
      </c>
      <c r="K26" s="8" t="n">
        <v>4.16</v>
      </c>
    </row>
    <row r="27">
      <c r="A27" s="4" t="inlineStr">
        <is>
          <t>Vendor [Member]</t>
        </is>
      </c>
    </row>
    <row r="28">
      <c r="A28" s="3" t="inlineStr">
        <is>
          <t>Share-based Compensation Arrangement by Share-based Payment Award [Line Items]</t>
        </is>
      </c>
    </row>
    <row r="29">
      <c r="A29" s="4" t="inlineStr">
        <is>
          <t>Common stock shares issued services</t>
        </is>
      </c>
      <c r="I29" s="5" t="n">
        <v>30000</v>
      </c>
      <c r="M29" s="5" t="n">
        <v>30000</v>
      </c>
    </row>
    <row r="30">
      <c r="A30" s="4" t="inlineStr">
        <is>
          <t>Stock-based compensation</t>
        </is>
      </c>
      <c r="K30" s="6" t="n">
        <v>2100</v>
      </c>
      <c r="L30" s="6" t="n">
        <v>22500</v>
      </c>
    </row>
    <row r="31">
      <c r="A31" s="4" t="inlineStr">
        <is>
          <t>Fair value of liability</t>
        </is>
      </c>
      <c r="K31" s="6" t="n">
        <v>0</v>
      </c>
      <c r="M31" s="6" t="n">
        <v>240000</v>
      </c>
    </row>
    <row r="32">
      <c r="A32" s="4" t="inlineStr">
        <is>
          <t>Officers, Employees and Consultants [Member] | Restricted Shares [Member]</t>
        </is>
      </c>
    </row>
    <row r="33">
      <c r="A33" s="3" t="inlineStr">
        <is>
          <t>Share-based Compensation Arrangement by Share-based Payment Award [Line Items]</t>
        </is>
      </c>
    </row>
    <row r="34">
      <c r="A34" s="4" t="inlineStr">
        <is>
          <t>Number of restricted shares issued</t>
        </is>
      </c>
      <c r="E34" s="5" t="n">
        <v>390000</v>
      </c>
      <c r="H34" s="5" t="n">
        <v>340000</v>
      </c>
    </row>
    <row r="35">
      <c r="A35" s="4" t="inlineStr">
        <is>
          <t>Options vesting terms</t>
        </is>
      </c>
      <c r="E35" s="4" t="inlineStr">
        <is>
          <t>5 years</t>
        </is>
      </c>
      <c r="H35" s="4" t="inlineStr">
        <is>
          <t>5 years</t>
        </is>
      </c>
    </row>
    <row r="36">
      <c r="A36" s="4" t="inlineStr">
        <is>
          <t>CEO [Member]</t>
        </is>
      </c>
    </row>
    <row r="37">
      <c r="A37" s="3" t="inlineStr">
        <is>
          <t>Share-based Compensation Arrangement by Share-based Payment Award [Line Items]</t>
        </is>
      </c>
    </row>
    <row r="38">
      <c r="A38" s="4" t="inlineStr">
        <is>
          <t>Number of common stock issued</t>
        </is>
      </c>
      <c r="G38" s="5" t="n">
        <v>58253</v>
      </c>
    </row>
    <row r="39">
      <c r="A39" s="4" t="inlineStr">
        <is>
          <t>Number of common stock issued, value</t>
        </is>
      </c>
      <c r="G39" s="6" t="n">
        <v>300000</v>
      </c>
    </row>
    <row r="40">
      <c r="A40" s="4" t="inlineStr">
        <is>
          <t>Shares issued price per share</t>
        </is>
      </c>
      <c r="G40" s="8" t="n">
        <v>5.15</v>
      </c>
    </row>
    <row r="41">
      <c r="A41" s="4" t="inlineStr">
        <is>
          <t>Minimum [Member] | 2013 Incentive Option Plan [Member]</t>
        </is>
      </c>
    </row>
    <row r="42">
      <c r="A42" s="3" t="inlineStr">
        <is>
          <t>Share-based Compensation Arrangement by Share-based Payment Award [Line Items]</t>
        </is>
      </c>
    </row>
    <row r="43">
      <c r="A43" s="4" t="inlineStr">
        <is>
          <t>Options vesting terms</t>
        </is>
      </c>
      <c r="K43" s="4" t="inlineStr">
        <is>
          <t>2 years</t>
        </is>
      </c>
    </row>
    <row r="44">
      <c r="A44" s="4" t="inlineStr">
        <is>
          <t>Maximum [Member] | 2013 Incentive Option Plan [Member]</t>
        </is>
      </c>
    </row>
    <row r="45">
      <c r="A45" s="3" t="inlineStr">
        <is>
          <t>Share-based Compensation Arrangement by Share-based Payment Award [Line Items]</t>
        </is>
      </c>
    </row>
    <row r="46">
      <c r="A46" s="4" t="inlineStr">
        <is>
          <t>Options vesting terms</t>
        </is>
      </c>
      <c r="K46" s="4" t="inlineStr">
        <is>
          <t>4 years</t>
        </is>
      </c>
    </row>
    <row r="47">
      <c r="A47" s="4" t="inlineStr">
        <is>
          <t>Purchase Agreement [Member]</t>
        </is>
      </c>
    </row>
    <row r="48">
      <c r="A48" s="3" t="inlineStr">
        <is>
          <t>Share-based Compensation Arrangement by Share-based Payment Award [Line Items]</t>
        </is>
      </c>
    </row>
    <row r="49">
      <c r="A49" s="4" t="inlineStr">
        <is>
          <t>Purchase shares of common stock</t>
        </is>
      </c>
      <c r="B49" s="6" t="n">
        <v>20000000</v>
      </c>
    </row>
    <row r="50">
      <c r="A50" s="4" t="inlineStr">
        <is>
          <t>Sale of stock price per share</t>
        </is>
      </c>
      <c r="B50" s="8" t="n">
        <v>8.58</v>
      </c>
    </row>
    <row r="51">
      <c r="A51" s="4" t="inlineStr">
        <is>
          <t>Purchase Agreement [Member] | Investors [Member]</t>
        </is>
      </c>
    </row>
    <row r="52">
      <c r="A52" s="3" t="inlineStr">
        <is>
          <t>Share-based Compensation Arrangement by Share-based Payment Award [Line Items]</t>
        </is>
      </c>
    </row>
    <row r="53">
      <c r="A53" s="4" t="inlineStr">
        <is>
          <t>Proceeds from issuance of stock</t>
        </is>
      </c>
      <c r="G53" s="6" t="n">
        <v>7839495</v>
      </c>
    </row>
    <row r="54">
      <c r="A54" s="4" t="inlineStr">
        <is>
          <t>Number of common stock issued</t>
        </is>
      </c>
      <c r="G54" s="5" t="n">
        <v>1583743</v>
      </c>
    </row>
    <row r="55">
      <c r="A55" s="4" t="inlineStr">
        <is>
          <t>Purchase Agreement [Member] | Directors and Employees [Member]</t>
        </is>
      </c>
    </row>
    <row r="56">
      <c r="A56" s="3" t="inlineStr">
        <is>
          <t>Share-based Compensation Arrangement by Share-based Payment Award [Line Items]</t>
        </is>
      </c>
    </row>
    <row r="57">
      <c r="A57" s="4" t="inlineStr">
        <is>
          <t>Proceeds from issuance of stock</t>
        </is>
      </c>
      <c r="F57" s="6" t="n">
        <v>610000</v>
      </c>
    </row>
    <row r="58">
      <c r="A58" s="4" t="inlineStr">
        <is>
          <t>Number of common stock issued</t>
        </is>
      </c>
      <c r="F58" s="5" t="n">
        <v>118254</v>
      </c>
    </row>
    <row r="59">
      <c r="A59" s="4" t="inlineStr">
        <is>
          <t>Shares issued price per share</t>
        </is>
      </c>
      <c r="F59" s="8" t="n">
        <v>5.15</v>
      </c>
    </row>
    <row r="60">
      <c r="A60" s="4" t="inlineStr">
        <is>
          <t>Purchase Agreement [Member] | Lincoln Park Capital Fund, LLC [Member]</t>
        </is>
      </c>
    </row>
    <row r="61">
      <c r="A61" s="3" t="inlineStr">
        <is>
          <t>Share-based Compensation Arrangement by Share-based Payment Award [Line Items]</t>
        </is>
      </c>
    </row>
    <row r="62">
      <c r="A62" s="4" t="inlineStr">
        <is>
          <t>Purchase shares of common stock</t>
        </is>
      </c>
      <c r="J62" s="6" t="n">
        <v>20000000</v>
      </c>
    </row>
    <row r="63">
      <c r="A63" s="4" t="inlineStr">
        <is>
          <t>Stock issuance period, term</t>
        </is>
      </c>
      <c r="J63" s="4" t="inlineStr">
        <is>
          <t>3 years</t>
        </is>
      </c>
    </row>
    <row r="64">
      <c r="A64" s="4" t="inlineStr">
        <is>
          <t>Proceeds from issuance of stock</t>
        </is>
      </c>
      <c r="K64" s="6" t="n">
        <v>1958845</v>
      </c>
      <c r="L64" s="6" t="n">
        <v>1173810</v>
      </c>
    </row>
    <row r="65">
      <c r="A65" s="4" t="inlineStr">
        <is>
          <t>Sale of stock</t>
        </is>
      </c>
      <c r="K65" s="5" t="n">
        <v>243605</v>
      </c>
      <c r="L65" s="5" t="n">
        <v>250000</v>
      </c>
    </row>
    <row r="66">
      <c r="A66" s="4" t="inlineStr">
        <is>
          <t>Sale of stock price per share</t>
        </is>
      </c>
      <c r="K66" s="8" t="n">
        <v>8.039999999999999</v>
      </c>
      <c r="L66" s="8" t="n">
        <v>4.7</v>
      </c>
    </row>
    <row r="67">
      <c r="A67" s="4" t="inlineStr">
        <is>
          <t>New Purchase Agreement [Member]</t>
        </is>
      </c>
    </row>
    <row r="68">
      <c r="A68" s="3" t="inlineStr">
        <is>
          <t>Share-based Compensation Arrangement by Share-based Payment Award [Line Items]</t>
        </is>
      </c>
    </row>
    <row r="69">
      <c r="A69" s="4" t="inlineStr">
        <is>
          <t>Purchase shares of common stock</t>
        </is>
      </c>
      <c r="B69" s="6" t="n">
        <v>40000000</v>
      </c>
    </row>
    <row r="70">
      <c r="A70" s="4" t="inlineStr">
        <is>
          <t>Proceeds from issuance of stock</t>
        </is>
      </c>
      <c r="B70" s="6" t="n">
        <v>1682835</v>
      </c>
    </row>
    <row r="71">
      <c r="A71" s="4" t="inlineStr">
        <is>
          <t>Sale of stock</t>
        </is>
      </c>
      <c r="B71" s="5" t="n">
        <v>325000</v>
      </c>
    </row>
    <row r="72">
      <c r="A72" s="4" t="inlineStr">
        <is>
          <t>Sale of stock price per share</t>
        </is>
      </c>
      <c r="B72" s="8" t="n">
        <v>0.25</v>
      </c>
    </row>
    <row r="73">
      <c r="A73" s="4" t="inlineStr">
        <is>
          <t>Transaction fee, percentage</t>
        </is>
      </c>
      <c r="B73" s="4" t="inlineStr">
        <is>
          <t>2.50%</t>
        </is>
      </c>
    </row>
    <row r="74">
      <c r="A74" s="4" t="inlineStr">
        <is>
          <t>Shares available under agreement, value</t>
        </is>
      </c>
      <c r="K74" s="6" t="n">
        <v>37211500</v>
      </c>
    </row>
    <row r="75">
      <c r="A75" s="4" t="inlineStr">
        <is>
          <t>New Purchase Agreement [Member] | Lincoln Park Capital Fund, LLC [Member]</t>
        </is>
      </c>
    </row>
    <row r="76">
      <c r="A76" s="3" t="inlineStr">
        <is>
          <t>Share-based Compensation Arrangement by Share-based Payment Award [Line Items]</t>
        </is>
      </c>
    </row>
    <row r="77">
      <c r="A77" s="4" t="inlineStr">
        <is>
          <t>Proceeds from issuance of stock</t>
        </is>
      </c>
      <c r="B77" s="6" t="n">
        <v>40000000</v>
      </c>
      <c r="C77" s="6" t="n">
        <v>20000000</v>
      </c>
    </row>
    <row r="78">
      <c r="A78" s="4" t="inlineStr">
        <is>
          <t>At-The-Market Equity Offering [Member]</t>
        </is>
      </c>
    </row>
    <row r="79">
      <c r="A79" s="3" t="inlineStr">
        <is>
          <t>Share-based Compensation Arrangement by Share-based Payment Award [Line Items]</t>
        </is>
      </c>
    </row>
    <row r="80">
      <c r="A80" s="4" t="inlineStr">
        <is>
          <t>Purchase shares of common stock</t>
        </is>
      </c>
      <c r="D80" s="6" t="n">
        <v>50000000</v>
      </c>
    </row>
    <row r="81">
      <c r="A81" s="4" t="inlineStr">
        <is>
          <t>Proceeds from issuance of stock</t>
        </is>
      </c>
      <c r="D81" s="6" t="n">
        <v>50000000</v>
      </c>
      <c r="K81" s="6" t="n">
        <v>899541</v>
      </c>
    </row>
    <row r="82">
      <c r="A82" s="4" t="inlineStr">
        <is>
          <t>Sale of stock</t>
        </is>
      </c>
      <c r="K82" s="5" t="n">
        <v>113712</v>
      </c>
    </row>
    <row r="83">
      <c r="A83" s="4" t="inlineStr">
        <is>
          <t>Shares available under agreement, value</t>
        </is>
      </c>
      <c r="K83" s="6" t="n">
        <v>48985459</v>
      </c>
    </row>
    <row r="84">
      <c r="A84" s="4" t="inlineStr">
        <is>
          <t>Sale of stock percentage</t>
        </is>
      </c>
      <c r="D84" s="4" t="inlineStr">
        <is>
          <t>3.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hareholder's Equity - Schedule of Option Activity (Details)</t>
        </is>
      </c>
      <c r="B1" s="2" t="inlineStr">
        <is>
          <t>3 Months Ended</t>
        </is>
      </c>
    </row>
    <row r="2">
      <c r="B2" s="2" t="inlineStr">
        <is>
          <t>Jun. 30, 2020USD ($)$ / sharesshares</t>
        </is>
      </c>
    </row>
    <row r="3">
      <c r="A3" s="3" t="inlineStr">
        <is>
          <t>Equity [Abstract]</t>
        </is>
      </c>
    </row>
    <row r="4">
      <c r="A4" s="4" t="inlineStr">
        <is>
          <t>Number of Options, Outstanding at beginning of period | shares</t>
        </is>
      </c>
      <c r="B4" s="5" t="n">
        <v>3053589</v>
      </c>
    </row>
    <row r="5">
      <c r="A5" s="4" t="inlineStr">
        <is>
          <t>Number of Options, Granted | shares</t>
        </is>
      </c>
      <c r="B5" s="5" t="n">
        <v>122000</v>
      </c>
    </row>
    <row r="6">
      <c r="A6" s="4" t="inlineStr">
        <is>
          <t>Number of Options, Exercised | shares</t>
        </is>
      </c>
      <c r="B6" s="5" t="n">
        <v>-2340</v>
      </c>
    </row>
    <row r="7">
      <c r="A7" s="4" t="inlineStr">
        <is>
          <t>Number of Options,Outstanding at end of period | shares</t>
        </is>
      </c>
      <c r="B7" s="5" t="n">
        <v>3173249</v>
      </c>
    </row>
    <row r="8">
      <c r="A8" s="4" t="inlineStr">
        <is>
          <t>Number of Options, Exercisable at end of period | shares</t>
        </is>
      </c>
      <c r="B8" s="5" t="n">
        <v>1302374</v>
      </c>
    </row>
    <row r="9">
      <c r="A9" s="4" t="inlineStr">
        <is>
          <t>Weighted Average Exercise Price - Options, Outstanding at beginning of period | $ / shares</t>
        </is>
      </c>
      <c r="B9" s="8" t="n">
        <v>4.48</v>
      </c>
    </row>
    <row r="10">
      <c r="A10" s="4" t="inlineStr">
        <is>
          <t>Weighted Average Exercise Price - Options, Granted | $ / shares</t>
        </is>
      </c>
      <c r="B10" s="9" t="n">
        <v>5.76</v>
      </c>
    </row>
    <row r="11">
      <c r="A11" s="4" t="inlineStr">
        <is>
          <t>Weighted Average Exercise Price - Options, Exercised | $ / shares</t>
        </is>
      </c>
      <c r="B11" s="10" t="n">
        <v>0.1</v>
      </c>
    </row>
    <row r="12">
      <c r="A12" s="4" t="inlineStr">
        <is>
          <t>Weighted Average Exercise Price - Options, Outstanding at end of period | $ / shares</t>
        </is>
      </c>
      <c r="B12" s="9" t="n">
        <v>4.77</v>
      </c>
    </row>
    <row r="13">
      <c r="A13" s="4" t="inlineStr">
        <is>
          <t>Weighted Average Exercise Price - Options, Exercisable at end of period | $ / shares</t>
        </is>
      </c>
      <c r="B13" s="8" t="n">
        <v>4.48</v>
      </c>
    </row>
    <row r="14">
      <c r="A14" s="4" t="inlineStr">
        <is>
          <t>Weighted Average Remaining Contractual Life - Options, Outstanding at beginning of period</t>
        </is>
      </c>
      <c r="B14" s="4" t="inlineStr">
        <is>
          <t>8 years 4 months 24 days</t>
        </is>
      </c>
    </row>
    <row r="15">
      <c r="A15" s="4" t="inlineStr">
        <is>
          <t>Weighted Average Remaining Contractual Life - Options, Granted</t>
        </is>
      </c>
      <c r="B15" s="4" t="inlineStr">
        <is>
          <t>9 years 10 months 25 days</t>
        </is>
      </c>
    </row>
    <row r="16">
      <c r="A16" s="4" t="inlineStr">
        <is>
          <t>Weighted Average Remaining Contractual Life - Options, Outstanding at end of period</t>
        </is>
      </c>
      <c r="B16" s="4" t="inlineStr">
        <is>
          <t>8 years 6 months</t>
        </is>
      </c>
    </row>
    <row r="17">
      <c r="A17" s="4" t="inlineStr">
        <is>
          <t>Weighted Average Remaining Contractual Life - Options, Exercisable at end of period</t>
        </is>
      </c>
      <c r="B17" s="4" t="inlineStr">
        <is>
          <t>7 years 9 months 18 days</t>
        </is>
      </c>
    </row>
    <row r="18">
      <c r="A18" s="4" t="inlineStr">
        <is>
          <t>Aggregate Intrinsic Value, Outstanding at beginning of period | $</t>
        </is>
      </c>
      <c r="B18" s="6" t="n">
        <v>2931535</v>
      </c>
    </row>
    <row r="19">
      <c r="A19" s="4" t="inlineStr">
        <is>
          <t>Aggregate Intrinsic Value, Granted | $</t>
        </is>
      </c>
      <c r="B19" s="5" t="n">
        <v>219000</v>
      </c>
    </row>
    <row r="20">
      <c r="A20" s="4" t="inlineStr">
        <is>
          <t>Aggregate Intrinsic Value, Exercised | $</t>
        </is>
      </c>
      <c r="B20" s="5" t="n">
        <v>-18400</v>
      </c>
    </row>
    <row r="21">
      <c r="A21" s="4" t="inlineStr">
        <is>
          <t>Aggregate Intrinsic Value, Outstanding at end of period | $</t>
        </is>
      </c>
      <c r="B21" s="5" t="n">
        <v>7790295</v>
      </c>
    </row>
    <row r="22">
      <c r="A22" s="4" t="inlineStr">
        <is>
          <t>Aggregate Intrinsic Value, Exercisable at end of period | $</t>
        </is>
      </c>
      <c r="B22" s="6" t="n">
        <v>66337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un. 30, 2020</t>
        </is>
      </c>
      <c r="C2" s="2" t="inlineStr">
        <is>
          <t>Jun. 30, 2019</t>
        </is>
      </c>
    </row>
    <row r="3">
      <c r="A3" s="3" t="inlineStr">
        <is>
          <t>Income Statement [Abstract]</t>
        </is>
      </c>
    </row>
    <row r="4">
      <c r="A4" s="4" t="inlineStr">
        <is>
          <t>License revenues</t>
        </is>
      </c>
      <c r="B4" s="6" t="n">
        <v>229161</v>
      </c>
      <c r="C4" s="6" t="n">
        <v>627469</v>
      </c>
    </row>
    <row r="5">
      <c r="A5" s="3" t="inlineStr">
        <is>
          <t>Operating expenses</t>
        </is>
      </c>
    </row>
    <row r="6">
      <c r="A6" s="4" t="inlineStr">
        <is>
          <t>Research and development</t>
        </is>
      </c>
      <c r="B6" s="5" t="n">
        <v>4331814</v>
      </c>
      <c r="C6" s="5" t="n">
        <v>2323513</v>
      </c>
    </row>
    <row r="7">
      <c r="A7" s="4" t="inlineStr">
        <is>
          <t>General and administrative</t>
        </is>
      </c>
      <c r="B7" s="5" t="n">
        <v>2494014</v>
      </c>
      <c r="C7" s="5" t="n">
        <v>2182558</v>
      </c>
    </row>
    <row r="8">
      <c r="A8" s="4" t="inlineStr">
        <is>
          <t>Operating loss</t>
        </is>
      </c>
      <c r="B8" s="5" t="n">
        <v>-6596667</v>
      </c>
      <c r="C8" s="5" t="n">
        <v>-3878602</v>
      </c>
    </row>
    <row r="9">
      <c r="A9" s="3" t="inlineStr">
        <is>
          <t>Other income (loss)</t>
        </is>
      </c>
    </row>
    <row r="10">
      <c r="A10" s="4" t="inlineStr">
        <is>
          <t>Realized and unrealized loss on marketable equity securities</t>
        </is>
      </c>
      <c r="B10" s="4" t="inlineStr">
        <is>
          <t xml:space="preserve"> </t>
        </is>
      </c>
      <c r="C10" s="5" t="n">
        <v>-2307319</v>
      </c>
    </row>
    <row r="11">
      <c r="A11" s="4" t="inlineStr">
        <is>
          <t>Dividend income</t>
        </is>
      </c>
      <c r="B11" s="5" t="n">
        <v>14985</v>
      </c>
      <c r="C11" s="5" t="n">
        <v>6410</v>
      </c>
    </row>
    <row r="12">
      <c r="A12" s="4" t="inlineStr">
        <is>
          <t>Foreign exchange gain</t>
        </is>
      </c>
      <c r="B12" s="5" t="n">
        <v>1275</v>
      </c>
      <c r="C12" s="5" t="n">
        <v>1724</v>
      </c>
    </row>
    <row r="13">
      <c r="A13" s="4" t="inlineStr">
        <is>
          <t>Interest expense</t>
        </is>
      </c>
      <c r="B13" s="5" t="n">
        <v>-163240</v>
      </c>
      <c r="C13" s="5" t="n">
        <v>-3034</v>
      </c>
    </row>
    <row r="14">
      <c r="A14" s="4" t="inlineStr">
        <is>
          <t>Other</t>
        </is>
      </c>
      <c r="B14" s="5" t="n">
        <v>1843</v>
      </c>
      <c r="C14" s="4" t="inlineStr">
        <is>
          <t xml:space="preserve"> </t>
        </is>
      </c>
    </row>
    <row r="15">
      <c r="A15" s="4" t="inlineStr">
        <is>
          <t>Total other loss</t>
        </is>
      </c>
      <c r="B15" s="5" t="n">
        <v>-145137</v>
      </c>
      <c r="C15" s="5" t="n">
        <v>-2302219</v>
      </c>
    </row>
    <row r="16">
      <c r="A16" s="4" t="inlineStr">
        <is>
          <t>Net loss</t>
        </is>
      </c>
      <c r="B16" s="6" t="n">
        <v>-6741804</v>
      </c>
      <c r="C16" s="6" t="n">
        <v>-6180821</v>
      </c>
    </row>
    <row r="17">
      <c r="A17" s="4" t="inlineStr">
        <is>
          <t>Net loss per share - basic and diluted</t>
        </is>
      </c>
      <c r="B17" s="8" t="n">
        <v>-0.4</v>
      </c>
      <c r="C17" s="8" t="n">
        <v>-0.67</v>
      </c>
    </row>
    <row r="18">
      <c r="A18" s="4" t="inlineStr">
        <is>
          <t>Weighted average number of common shares outstanding - basic and diluted</t>
        </is>
      </c>
      <c r="B18" s="5" t="n">
        <v>16529392</v>
      </c>
      <c r="C18" s="5" t="n">
        <v>92018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 Schedule of Assumption of Black-Scholes Option Pricing Model (Details)</t>
        </is>
      </c>
      <c r="B1" s="2" t="inlineStr">
        <is>
          <t>3 Months Ended</t>
        </is>
      </c>
    </row>
    <row r="2">
      <c r="B2" s="2" t="inlineStr">
        <is>
          <t>Jun. 30, 2020</t>
        </is>
      </c>
      <c r="C2" s="2" t="inlineStr">
        <is>
          <t>Jun. 30, 2019</t>
        </is>
      </c>
    </row>
    <row r="3">
      <c r="A3" s="4" t="inlineStr">
        <is>
          <t>Risk-free interest rate</t>
        </is>
      </c>
      <c r="C3" s="4" t="inlineStr">
        <is>
          <t>2.30%</t>
        </is>
      </c>
    </row>
    <row r="4">
      <c r="A4" s="4" t="inlineStr">
        <is>
          <t>Expected volatility</t>
        </is>
      </c>
      <c r="C4" s="4" t="inlineStr">
        <is>
          <t>83.40%</t>
        </is>
      </c>
    </row>
    <row r="5">
      <c r="A5" s="4" t="inlineStr">
        <is>
          <t>Dividend yield</t>
        </is>
      </c>
      <c r="B5" s="4" t="inlineStr">
        <is>
          <t>0.00%</t>
        </is>
      </c>
      <c r="C5" s="4" t="inlineStr">
        <is>
          <t>0.00%</t>
        </is>
      </c>
    </row>
    <row r="6">
      <c r="A6" s="4" t="inlineStr">
        <is>
          <t>Expected term (in years)</t>
        </is>
      </c>
      <c r="C6" s="4" t="inlineStr">
        <is>
          <t>6 years 2 months 30 days</t>
        </is>
      </c>
    </row>
    <row r="7">
      <c r="A7" s="4" t="inlineStr">
        <is>
          <t>Minimum [Member]</t>
        </is>
      </c>
    </row>
    <row r="8">
      <c r="A8" s="4" t="inlineStr">
        <is>
          <t>Risk-free interest rate</t>
        </is>
      </c>
      <c r="B8" s="4" t="inlineStr">
        <is>
          <t>0.50%</t>
        </is>
      </c>
    </row>
    <row r="9">
      <c r="A9" s="4" t="inlineStr">
        <is>
          <t>Expected volatility</t>
        </is>
      </c>
      <c r="B9" s="4" t="inlineStr">
        <is>
          <t>87.80%</t>
        </is>
      </c>
    </row>
    <row r="10">
      <c r="A10" s="4" t="inlineStr">
        <is>
          <t>Expected term (in years)</t>
        </is>
      </c>
      <c r="B10" s="4" t="inlineStr">
        <is>
          <t>5 years 3 months 11 days</t>
        </is>
      </c>
    </row>
    <row r="11">
      <c r="A11" s="4" t="inlineStr">
        <is>
          <t>Maximum [Member]</t>
        </is>
      </c>
    </row>
    <row r="12">
      <c r="A12" s="4" t="inlineStr">
        <is>
          <t>Risk-free interest rate</t>
        </is>
      </c>
      <c r="B12" s="4" t="inlineStr">
        <is>
          <t>0.07%</t>
        </is>
      </c>
    </row>
    <row r="13">
      <c r="A13" s="4" t="inlineStr">
        <is>
          <t>Expected volatility</t>
        </is>
      </c>
      <c r="B13" s="4" t="inlineStr">
        <is>
          <t>92.54%</t>
        </is>
      </c>
    </row>
    <row r="14">
      <c r="A14" s="4" t="inlineStr">
        <is>
          <t>Expected term (in years)</t>
        </is>
      </c>
      <c r="B14" s="4" t="inlineStr">
        <is>
          <t>6 years 2 months 30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Stock-based Compensation Expense (Details) - USD ($)</t>
        </is>
      </c>
      <c r="B1" s="2" t="inlineStr">
        <is>
          <t>3 Months Ended</t>
        </is>
      </c>
    </row>
    <row r="2">
      <c r="B2" s="2" t="inlineStr">
        <is>
          <t>Jun. 30, 2020</t>
        </is>
      </c>
      <c r="C2" s="2" t="inlineStr">
        <is>
          <t>Jun. 30, 2019</t>
        </is>
      </c>
    </row>
    <row r="3">
      <c r="A3" s="4" t="inlineStr">
        <is>
          <t>Share-based compensation expense</t>
        </is>
      </c>
      <c r="B3" s="6" t="n">
        <v>1815654</v>
      </c>
      <c r="C3" s="6" t="n">
        <v>919037</v>
      </c>
    </row>
    <row r="4">
      <c r="A4" s="4" t="inlineStr">
        <is>
          <t>Research and Development [Member]</t>
        </is>
      </c>
    </row>
    <row r="5">
      <c r="A5" s="4" t="inlineStr">
        <is>
          <t>Share-based compensation expense</t>
        </is>
      </c>
      <c r="B5" s="5" t="n">
        <v>837449</v>
      </c>
      <c r="C5" s="5" t="n">
        <v>149922</v>
      </c>
    </row>
    <row r="6">
      <c r="A6" s="4" t="inlineStr">
        <is>
          <t>General and Administrative [Member]</t>
        </is>
      </c>
    </row>
    <row r="7">
      <c r="A7" s="4" t="inlineStr">
        <is>
          <t>Share-based compensation expense</t>
        </is>
      </c>
      <c r="B7" s="6" t="n">
        <v>978205</v>
      </c>
      <c r="C7" s="6" t="n">
        <v>7691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43" customWidth="1" min="2" max="2"/>
    <col width="13" customWidth="1" min="3" max="3"/>
  </cols>
  <sheetData>
    <row r="1">
      <c r="A1" s="1" t="inlineStr">
        <is>
          <t>Shareholder's Equity - Summary of Company's Outstanding Warrants (Details)</t>
        </is>
      </c>
      <c r="B1" s="2" t="inlineStr">
        <is>
          <t>3 Months Ended</t>
        </is>
      </c>
    </row>
    <row r="2">
      <c r="B2" s="2" t="inlineStr">
        <is>
          <t>Jun. 30, 2020$ / sharesshares</t>
        </is>
      </c>
    </row>
    <row r="3">
      <c r="A3" s="4" t="inlineStr">
        <is>
          <t>Number of Warrants</t>
        </is>
      </c>
      <c r="B3" s="5" t="n">
        <v>5103186</v>
      </c>
    </row>
    <row r="4">
      <c r="A4" s="4" t="inlineStr">
        <is>
          <t>Third Party License Agreement [Member]</t>
        </is>
      </c>
    </row>
    <row r="5">
      <c r="A5" s="4" t="inlineStr">
        <is>
          <t>Number of Warrants</t>
        </is>
      </c>
      <c r="B5" s="5" t="n">
        <v>208333</v>
      </c>
    </row>
    <row r="6">
      <c r="A6" s="4" t="inlineStr">
        <is>
          <t>Exercise Price | $ / shares</t>
        </is>
      </c>
      <c r="B6" s="8" t="n">
        <v>4.8</v>
      </c>
    </row>
    <row r="7">
      <c r="A7" s="4" t="inlineStr">
        <is>
          <t>Date of Expiration</t>
        </is>
      </c>
      <c r="B7" s="4" t="inlineStr">
        <is>
          <t>January 2024</t>
        </is>
      </c>
    </row>
    <row r="8">
      <c r="A8" s="4" t="inlineStr">
        <is>
          <t>January 2017 [Member] | Investors [Member]</t>
        </is>
      </c>
    </row>
    <row r="9">
      <c r="A9" s="4" t="inlineStr">
        <is>
          <t>Number of Warrants</t>
        </is>
      </c>
      <c r="B9" s="5" t="n">
        <v>1530282</v>
      </c>
    </row>
    <row r="10">
      <c r="A10" s="4" t="inlineStr">
        <is>
          <t>Exercise Price | $ / shares</t>
        </is>
      </c>
      <c r="B10" s="8" t="n">
        <v>3.66</v>
      </c>
    </row>
    <row r="11">
      <c r="A11" s="4" t="inlineStr">
        <is>
          <t>Date of Expiration</t>
        </is>
      </c>
      <c r="B11" s="4" t="inlineStr">
        <is>
          <t>January 2022</t>
        </is>
      </c>
      <c r="C11" s="4" t="inlineStr">
        <is>
          <t>[1]</t>
        </is>
      </c>
    </row>
    <row r="12">
      <c r="A12" s="4" t="inlineStr">
        <is>
          <t>January 2017 [Member] | Investors One [Member]</t>
        </is>
      </c>
    </row>
    <row r="13">
      <c r="A13" s="4" t="inlineStr">
        <is>
          <t>Number of Warrants</t>
        </is>
      </c>
      <c r="B13" s="5" t="n">
        <v>1530282</v>
      </c>
    </row>
    <row r="14">
      <c r="A14" s="4" t="inlineStr">
        <is>
          <t>Exercise Price | $ / shares</t>
        </is>
      </c>
      <c r="B14" s="8" t="n">
        <v>3.66</v>
      </c>
    </row>
    <row r="15">
      <c r="A15" s="4" t="inlineStr">
        <is>
          <t>Date of Expiration</t>
        </is>
      </c>
      <c r="B15" s="4" t="inlineStr">
        <is>
          <t>February 2022</t>
        </is>
      </c>
      <c r="C15" s="4" t="inlineStr">
        <is>
          <t>[1]</t>
        </is>
      </c>
    </row>
    <row r="16">
      <c r="A16" s="4" t="inlineStr">
        <is>
          <t>March 2017 [Member] | Investors [Member]</t>
        </is>
      </c>
    </row>
    <row r="17">
      <c r="A17" s="4" t="inlineStr">
        <is>
          <t>Number of Warrants</t>
        </is>
      </c>
      <c r="B17" s="5" t="n">
        <v>68330</v>
      </c>
    </row>
    <row r="18">
      <c r="A18" s="4" t="inlineStr">
        <is>
          <t>Exercise Price | $ / shares</t>
        </is>
      </c>
      <c r="B18" s="8" t="n">
        <v>3.66</v>
      </c>
    </row>
    <row r="19">
      <c r="A19" s="4" t="inlineStr">
        <is>
          <t>Date of Expiration</t>
        </is>
      </c>
      <c r="B19" s="4" t="inlineStr">
        <is>
          <t>March 2021</t>
        </is>
      </c>
      <c r="C19" s="4" t="inlineStr">
        <is>
          <t>[1]</t>
        </is>
      </c>
    </row>
    <row r="20">
      <c r="A20" s="4" t="inlineStr">
        <is>
          <t>March 2017 [Member] | Placement Agent [Member]</t>
        </is>
      </c>
    </row>
    <row r="21">
      <c r="A21" s="4" t="inlineStr">
        <is>
          <t>Number of Warrants</t>
        </is>
      </c>
      <c r="B21" s="5" t="n">
        <v>7541</v>
      </c>
    </row>
    <row r="22">
      <c r="A22" s="4" t="inlineStr">
        <is>
          <t>Exercise Price | $ / shares</t>
        </is>
      </c>
      <c r="B22" s="8" t="n">
        <v>3.66</v>
      </c>
    </row>
    <row r="23">
      <c r="A23" s="4" t="inlineStr">
        <is>
          <t>Date of Expiration</t>
        </is>
      </c>
      <c r="B23" s="4" t="inlineStr">
        <is>
          <t>March 2021</t>
        </is>
      </c>
      <c r="C23" s="4" t="inlineStr">
        <is>
          <t>[1]</t>
        </is>
      </c>
    </row>
    <row r="24">
      <c r="A24" s="4" t="inlineStr">
        <is>
          <t>March 2018 [Member] | Investors [Member]</t>
        </is>
      </c>
    </row>
    <row r="25">
      <c r="A25" s="4" t="inlineStr">
        <is>
          <t>Number of Warrants</t>
        </is>
      </c>
      <c r="B25" s="5" t="n">
        <v>1586231</v>
      </c>
    </row>
    <row r="26">
      <c r="A26" s="4" t="inlineStr">
        <is>
          <t>Exercise Price | $ / shares</t>
        </is>
      </c>
      <c r="B26" s="8" t="n">
        <v>4.25</v>
      </c>
    </row>
    <row r="27">
      <c r="A27" s="4" t="inlineStr">
        <is>
          <t>Date of Expiration</t>
        </is>
      </c>
      <c r="B27" s="4" t="inlineStr">
        <is>
          <t>March 2022</t>
        </is>
      </c>
    </row>
    <row r="28">
      <c r="A28" s="4" t="inlineStr">
        <is>
          <t>March 2020 [Member] | Loan [Member]</t>
        </is>
      </c>
    </row>
    <row r="29">
      <c r="A29" s="4" t="inlineStr">
        <is>
          <t>Number of Warrants</t>
        </is>
      </c>
      <c r="B29" s="5" t="n">
        <v>172187</v>
      </c>
    </row>
    <row r="30">
      <c r="A30" s="4" t="inlineStr">
        <is>
          <t>Exercise Price | $ / shares</t>
        </is>
      </c>
      <c r="B30" s="8" t="n">
        <v>7.26</v>
      </c>
    </row>
    <row r="31">
      <c r="A31" s="4" t="inlineStr">
        <is>
          <t>Date of Expiration</t>
        </is>
      </c>
      <c r="B31" s="4" t="inlineStr">
        <is>
          <t>March 2025</t>
        </is>
      </c>
    </row>
    <row r="32"/>
    <row r="33">
      <c r="A33" s="4" t="inlineStr">
        <is>
          <t>[1]</t>
        </is>
      </c>
      <c r="B33" s="4" t="inlineStr">
        <is>
          <t>These warrants have down round protection.</t>
        </is>
      </c>
    </row>
  </sheetData>
  <mergeCells count="5">
    <mergeCell ref="A1:A2"/>
    <mergeCell ref="B1:C1"/>
    <mergeCell ref="B2:C2"/>
    <mergeCell ref="A32:C32"/>
    <mergeCell ref="B33:C3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Prepaid Expenses - Schedule of Current Assets and Prepaid Expenses (Details) - USD ($)</t>
        </is>
      </c>
      <c r="B1" s="2" t="inlineStr">
        <is>
          <t>Jun. 30, 2020</t>
        </is>
      </c>
      <c r="C1" s="2" t="inlineStr">
        <is>
          <t>Mar. 31, 2020</t>
        </is>
      </c>
    </row>
    <row r="2">
      <c r="A2" s="4" t="inlineStr">
        <is>
          <t>Prepaid expenses</t>
        </is>
      </c>
      <c r="B2" s="6" t="n">
        <v>1207238</v>
      </c>
      <c r="C2" s="6" t="n">
        <v>1149806</v>
      </c>
    </row>
    <row r="3">
      <c r="A3" s="4" t="inlineStr">
        <is>
          <t>Research and Development [Member]</t>
        </is>
      </c>
    </row>
    <row r="4">
      <c r="A4" s="4" t="inlineStr">
        <is>
          <t>Prepaid expenses</t>
        </is>
      </c>
      <c r="B4" s="5" t="n">
        <v>667214</v>
      </c>
      <c r="C4" s="5" t="n">
        <v>266510</v>
      </c>
    </row>
    <row r="5">
      <c r="A5" s="4" t="inlineStr">
        <is>
          <t>Insurance [Member]</t>
        </is>
      </c>
    </row>
    <row r="6">
      <c r="A6" s="4" t="inlineStr">
        <is>
          <t>Prepaid expenses</t>
        </is>
      </c>
      <c r="B6" s="5" t="n">
        <v>337574</v>
      </c>
      <c r="C6" s="5" t="n">
        <v>471182</v>
      </c>
    </row>
    <row r="7">
      <c r="A7" s="4" t="inlineStr">
        <is>
          <t>Professional [Member]</t>
        </is>
      </c>
    </row>
    <row r="8">
      <c r="A8" s="4" t="inlineStr">
        <is>
          <t>Prepaid expenses</t>
        </is>
      </c>
      <c r="B8" s="5" t="n">
        <v>50000</v>
      </c>
      <c r="C8" s="5" t="n">
        <v>156259</v>
      </c>
    </row>
    <row r="9">
      <c r="A9" s="4" t="inlineStr">
        <is>
          <t>Value Added Tax Teceivable [Member]</t>
        </is>
      </c>
    </row>
    <row r="10">
      <c r="A10" s="4" t="inlineStr">
        <is>
          <t>Prepaid expenses</t>
        </is>
      </c>
      <c r="B10" s="5" t="n">
        <v>79759</v>
      </c>
      <c r="C10" s="5" t="n">
        <v>124127</v>
      </c>
    </row>
    <row r="11">
      <c r="A11" s="4" t="inlineStr">
        <is>
          <t>Other [Member]</t>
        </is>
      </c>
    </row>
    <row r="12">
      <c r="A12" s="4" t="inlineStr">
        <is>
          <t>Prepaid expenses</t>
        </is>
      </c>
      <c r="B12" s="6" t="n">
        <v>72691</v>
      </c>
      <c r="C12" s="6" t="n">
        <v>1317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 Summary of Accrued Expenses (Details) - USD ($)</t>
        </is>
      </c>
      <c r="B1" s="2" t="inlineStr">
        <is>
          <t>Jun. 30, 2020</t>
        </is>
      </c>
      <c r="C1" s="2" t="inlineStr">
        <is>
          <t>Mar. 31, 2020</t>
        </is>
      </c>
    </row>
    <row r="2">
      <c r="A2" s="3" t="inlineStr">
        <is>
          <t>Payables and Accruals [Abstract]</t>
        </is>
      </c>
    </row>
    <row r="3">
      <c r="A3" s="4" t="inlineStr">
        <is>
          <t>Vendors - research and development</t>
        </is>
      </c>
      <c r="B3" s="6" t="n">
        <v>256578</v>
      </c>
      <c r="C3" s="6" t="n">
        <v>484756</v>
      </c>
    </row>
    <row r="4">
      <c r="A4" s="4" t="inlineStr">
        <is>
          <t>Professional fees</t>
        </is>
      </c>
      <c r="B4" s="5" t="n">
        <v>447673</v>
      </c>
      <c r="C4" s="5" t="n">
        <v>476638</v>
      </c>
    </row>
    <row r="5">
      <c r="A5" s="4" t="inlineStr">
        <is>
          <t>Employee salaries and benefits</t>
        </is>
      </c>
      <c r="B5" s="5" t="n">
        <v>145273</v>
      </c>
      <c r="C5" s="5" t="n">
        <v>71066</v>
      </c>
    </row>
    <row r="6">
      <c r="A6" s="4" t="inlineStr">
        <is>
          <t>Interest expense</t>
        </is>
      </c>
      <c r="B6" s="5" t="n">
        <v>126928</v>
      </c>
      <c r="C6" s="4" t="inlineStr">
        <is>
          <t xml:space="preserve"> </t>
        </is>
      </c>
    </row>
    <row r="7">
      <c r="A7" s="4" t="inlineStr">
        <is>
          <t>Other</t>
        </is>
      </c>
      <c r="B7" s="5" t="n">
        <v>108152</v>
      </c>
      <c r="C7" s="5" t="n">
        <v>65074</v>
      </c>
    </row>
    <row r="8">
      <c r="A8" s="4" t="inlineStr">
        <is>
          <t>Total</t>
        </is>
      </c>
      <c r="B8" s="6" t="n">
        <v>1084604</v>
      </c>
      <c r="C8" s="6" t="n">
        <v>10975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25" customWidth="1" min="2" max="2"/>
    <col width="14" customWidth="1" min="3" max="3"/>
  </cols>
  <sheetData>
    <row r="1">
      <c r="A1" s="1" t="inlineStr">
        <is>
          <t>Leases (Details Narrative) - USD ($)</t>
        </is>
      </c>
      <c r="B1" s="2" t="inlineStr">
        <is>
          <t>3 Months Ended</t>
        </is>
      </c>
    </row>
    <row r="2">
      <c r="B2" s="2" t="inlineStr">
        <is>
          <t>Jun. 30, 2020</t>
        </is>
      </c>
      <c r="C2" s="2" t="inlineStr">
        <is>
          <t>Mar. 31, 2020</t>
        </is>
      </c>
    </row>
    <row r="3">
      <c r="A3" s="4" t="inlineStr">
        <is>
          <t>Operating lease liabilities</t>
        </is>
      </c>
      <c r="B3" s="6" t="n">
        <v>402938</v>
      </c>
      <c r="C3" s="6" t="n">
        <v>200923</v>
      </c>
    </row>
    <row r="4">
      <c r="A4" s="4" t="inlineStr">
        <is>
          <t>Operating lease right-of-use assets</t>
        </is>
      </c>
      <c r="B4" s="5" t="n">
        <v>398102</v>
      </c>
      <c r="C4" s="6" t="n">
        <v>195727</v>
      </c>
    </row>
    <row r="5">
      <c r="A5" s="4" t="inlineStr">
        <is>
          <t>Gain on lease</t>
        </is>
      </c>
      <c r="B5" s="6" t="n">
        <v>1900</v>
      </c>
    </row>
    <row r="6">
      <c r="A6" s="4" t="inlineStr">
        <is>
          <t>Weighted average discount rate</t>
        </is>
      </c>
      <c r="B6" s="4" t="inlineStr">
        <is>
          <t>8.30%</t>
        </is>
      </c>
      <c r="C6" s="4" t="inlineStr">
        <is>
          <t>8.30%</t>
        </is>
      </c>
    </row>
    <row r="7">
      <c r="A7" s="4" t="inlineStr">
        <is>
          <t>Weighted average remaining term</t>
        </is>
      </c>
      <c r="B7" s="4" t="inlineStr">
        <is>
          <t>4 years 8 months 12 days</t>
        </is>
      </c>
      <c r="C7" s="4" t="inlineStr">
        <is>
          <t>3 years</t>
        </is>
      </c>
    </row>
    <row r="8">
      <c r="A8" s="4" t="inlineStr">
        <is>
          <t>New Lease and Cancelled Lease [Member]</t>
        </is>
      </c>
    </row>
    <row r="9">
      <c r="A9" s="4" t="inlineStr">
        <is>
          <t>Operating lease liabilities</t>
        </is>
      </c>
      <c r="B9" s="6" t="n">
        <v>236700</v>
      </c>
    </row>
    <row r="10">
      <c r="A10" s="4" t="inlineStr">
        <is>
          <t>Operating lease right-of-use assets</t>
        </is>
      </c>
      <c r="B10" s="5" t="n">
        <v>236900</v>
      </c>
    </row>
    <row r="11">
      <c r="A11" s="4" t="inlineStr">
        <is>
          <t>Cancellation of Lease [Member]</t>
        </is>
      </c>
    </row>
    <row r="12">
      <c r="A12" s="4" t="inlineStr">
        <is>
          <t>Operating lease liabilities</t>
        </is>
      </c>
      <c r="B12" s="5" t="n">
        <v>17600</v>
      </c>
    </row>
    <row r="13">
      <c r="A13" s="4" t="inlineStr">
        <is>
          <t>Operating lease right-of-use assets</t>
        </is>
      </c>
      <c r="B13" s="6" t="n">
        <v>205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Schedule of Operating Lease Liability (Details) - USD ($)</t>
        </is>
      </c>
      <c r="B1" s="2" t="inlineStr">
        <is>
          <t>Jun. 30, 2020</t>
        </is>
      </c>
      <c r="C1" s="2" t="inlineStr">
        <is>
          <t>Mar. 31, 2020</t>
        </is>
      </c>
    </row>
    <row r="2">
      <c r="A2" s="3" t="inlineStr">
        <is>
          <t>Leases [Abstract]</t>
        </is>
      </c>
    </row>
    <row r="3">
      <c r="A3" s="4" t="inlineStr">
        <is>
          <t>Right of use assets</t>
        </is>
      </c>
      <c r="B3" s="6" t="n">
        <v>398102</v>
      </c>
      <c r="C3" s="6" t="n">
        <v>195727</v>
      </c>
    </row>
    <row r="4">
      <c r="A4" s="4" t="inlineStr">
        <is>
          <t>Operating lease liability short-term</t>
        </is>
      </c>
      <c r="B4" s="5" t="n">
        <v>79668</v>
      </c>
      <c r="C4" s="5" t="n">
        <v>69342</v>
      </c>
    </row>
    <row r="5">
      <c r="A5" s="4" t="inlineStr">
        <is>
          <t>Operating lease liability long-term</t>
        </is>
      </c>
      <c r="B5" s="5" t="n">
        <v>323270</v>
      </c>
      <c r="C5" s="5" t="n">
        <v>131581</v>
      </c>
    </row>
    <row r="6">
      <c r="A6" s="4" t="inlineStr">
        <is>
          <t>Total operating lease liability</t>
        </is>
      </c>
      <c r="B6" s="6" t="n">
        <v>402938</v>
      </c>
      <c r="C6" s="6" t="n">
        <v>2009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Common Share - Schedule of Potential Anti-Dilutive Securities (Details) - shares</t>
        </is>
      </c>
      <c r="B1" s="2" t="inlineStr">
        <is>
          <t>3 Months Ended</t>
        </is>
      </c>
    </row>
    <row r="2">
      <c r="B2" s="2" t="inlineStr">
        <is>
          <t>Jun. 30, 2020</t>
        </is>
      </c>
      <c r="C2" s="2" t="inlineStr">
        <is>
          <t>Jun. 30, 2019</t>
        </is>
      </c>
    </row>
    <row r="3">
      <c r="A3" s="4" t="inlineStr">
        <is>
          <t>Total</t>
        </is>
      </c>
      <c r="B3" s="5" t="n">
        <v>8923235</v>
      </c>
      <c r="C3" s="5" t="n">
        <v>8822620</v>
      </c>
    </row>
    <row r="4">
      <c r="A4" s="4" t="inlineStr">
        <is>
          <t>Common Stock Warrants [Member]</t>
        </is>
      </c>
    </row>
    <row r="5">
      <c r="A5" s="4" t="inlineStr">
        <is>
          <t>Total</t>
        </is>
      </c>
      <c r="B5" s="5" t="n">
        <v>5103186</v>
      </c>
      <c r="C5" s="5" t="n">
        <v>6143405</v>
      </c>
    </row>
    <row r="6">
      <c r="A6" s="4" t="inlineStr">
        <is>
          <t>Common Stock Options [Member]</t>
        </is>
      </c>
    </row>
    <row r="7">
      <c r="A7" s="4" t="inlineStr">
        <is>
          <t>Total</t>
        </is>
      </c>
      <c r="B7" s="5" t="n">
        <v>3173249</v>
      </c>
      <c r="C7" s="5" t="n">
        <v>2339215</v>
      </c>
    </row>
    <row r="8">
      <c r="A8" s="4" t="inlineStr">
        <is>
          <t>Restricted Shares [Member]</t>
        </is>
      </c>
    </row>
    <row r="9">
      <c r="A9" s="4" t="inlineStr">
        <is>
          <t>Total</t>
        </is>
      </c>
      <c r="B9" s="5" t="n">
        <v>646800</v>
      </c>
      <c r="C9" s="5" t="n">
        <v>34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icense Agreement (Details Narrative) - USD ($)</t>
        </is>
      </c>
      <c r="B1" s="2" t="inlineStr">
        <is>
          <t>Dec. 18, 2019</t>
        </is>
      </c>
      <c r="C1" s="2" t="inlineStr">
        <is>
          <t>Jun. 30, 2020</t>
        </is>
      </c>
      <c r="D1" s="2" t="inlineStr">
        <is>
          <t>Jun. 30, 2019</t>
        </is>
      </c>
      <c r="E1" s="2" t="inlineStr">
        <is>
          <t>Mar. 31, 2019</t>
        </is>
      </c>
      <c r="F1" s="2" t="inlineStr">
        <is>
          <t>Mar. 31, 2020</t>
        </is>
      </c>
    </row>
    <row r="2">
      <c r="A2" s="4" t="inlineStr">
        <is>
          <t>Deferred revenue</t>
        </is>
      </c>
      <c r="C2" s="6" t="n">
        <v>644029</v>
      </c>
      <c r="F2" s="6" t="n">
        <v>873190</v>
      </c>
    </row>
    <row r="3">
      <c r="A3" s="4" t="inlineStr">
        <is>
          <t>License revenues</t>
        </is>
      </c>
      <c r="C3" s="5" t="n">
        <v>229161</v>
      </c>
      <c r="D3" s="6" t="n">
        <v>627469</v>
      </c>
    </row>
    <row r="4">
      <c r="A4" s="4" t="inlineStr">
        <is>
          <t>License Agreement [Member]</t>
        </is>
      </c>
    </row>
    <row r="5">
      <c r="A5" s="4" t="inlineStr">
        <is>
          <t>Regulatory milestone amount</t>
        </is>
      </c>
      <c r="B5" s="6" t="n">
        <v>31500000</v>
      </c>
    </row>
    <row r="6">
      <c r="A6" s="4" t="inlineStr">
        <is>
          <t>Payments in cash discounted, percentage</t>
        </is>
      </c>
      <c r="B6" s="4" t="inlineStr">
        <is>
          <t>5.00%</t>
        </is>
      </c>
    </row>
    <row r="7">
      <c r="A7" s="4" t="inlineStr">
        <is>
          <t>First two milestone ordinary shares</t>
        </is>
      </c>
      <c r="E7" s="5" t="n">
        <v>17572815</v>
      </c>
    </row>
    <row r="8">
      <c r="A8" s="4" t="inlineStr">
        <is>
          <t>First two milestone ordinary shares, value</t>
        </is>
      </c>
      <c r="E8" s="6" t="n">
        <v>9987295</v>
      </c>
    </row>
    <row r="9">
      <c r="A9" s="4" t="inlineStr">
        <is>
          <t>Deferred revenue</t>
        </is>
      </c>
      <c r="C9" s="5" t="n">
        <v>644029</v>
      </c>
      <c r="F9" s="4" t="inlineStr">
        <is>
          <t xml:space="preserve"> </t>
        </is>
      </c>
    </row>
    <row r="10">
      <c r="A10" s="4" t="inlineStr">
        <is>
          <t>License revenues</t>
        </is>
      </c>
      <c r="C10" s="6" t="n">
        <v>229161</v>
      </c>
      <c r="D10" s="6" t="n">
        <v>627469</v>
      </c>
    </row>
    <row r="11">
      <c r="A11" s="4" t="inlineStr">
        <is>
          <t>License Agreement [Member] | Second Obligation [Member]</t>
        </is>
      </c>
    </row>
    <row r="12">
      <c r="A12" s="4" t="inlineStr">
        <is>
          <t>Deferred revenue</t>
        </is>
      </c>
      <c r="E12" s="5" t="n">
        <v>2871063</v>
      </c>
    </row>
    <row r="13">
      <c r="A13" s="4" t="inlineStr">
        <is>
          <t>License Agreement [Member] | Intellectual Property [Member] | First Obligation [Member]</t>
        </is>
      </c>
    </row>
    <row r="14">
      <c r="A14" s="4" t="inlineStr">
        <is>
          <t>Revenue allocated to performance obligations</t>
        </is>
      </c>
      <c r="E14" s="6" t="n">
        <v>7116232</v>
      </c>
    </row>
    <row r="15">
      <c r="A15" s="4" t="inlineStr">
        <is>
          <t>License Agreement [Member] | Circassia Pharmaceuticals PLC [Member]</t>
        </is>
      </c>
    </row>
    <row r="16">
      <c r="A16" s="4" t="inlineStr">
        <is>
          <t>Payment of milestone ordinary shares, value</t>
        </is>
      </c>
      <c r="B16" s="6" t="n">
        <v>3150000</v>
      </c>
    </row>
    <row r="17">
      <c r="A17" s="4" t="inlineStr">
        <is>
          <t>Payment of milestone ordinary shares</t>
        </is>
      </c>
      <c r="B17" s="5" t="n">
        <v>5271844</v>
      </c>
    </row>
    <row r="18">
      <c r="A18" s="4" t="inlineStr">
        <is>
          <t>License Agreement [Member] | Circassia Pharmaceuticals PLC [Member] | Food and Drug Administration [Member]</t>
        </is>
      </c>
    </row>
    <row r="19">
      <c r="A19" s="4" t="inlineStr">
        <is>
          <t>Payment of milestone ordinary shares, value</t>
        </is>
      </c>
      <c r="B19" s="6" t="n">
        <v>7350000</v>
      </c>
    </row>
    <row r="20">
      <c r="A20" s="4" t="inlineStr">
        <is>
          <t>Payment of milestone ordinary shares</t>
        </is>
      </c>
      <c r="B20" s="5" t="n">
        <v>12300971</v>
      </c>
    </row>
    <row r="21">
      <c r="A21" s="4" t="inlineStr">
        <is>
          <t>License Agreement [Member] | Maximum [Member]</t>
        </is>
      </c>
    </row>
    <row r="22">
      <c r="A22" s="4" t="inlineStr">
        <is>
          <t>Milestones payment</t>
        </is>
      </c>
      <c r="B22" s="6" t="n">
        <v>325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s>
  <sheetData>
    <row r="1">
      <c r="A1" s="1" t="inlineStr">
        <is>
          <t>Facility Agreement Loan (Details Narrative) - USD ($)</t>
        </is>
      </c>
      <c r="B1" s="2" t="inlineStr">
        <is>
          <t>Mar. 17, 2020</t>
        </is>
      </c>
      <c r="C1" s="2" t="inlineStr">
        <is>
          <t>Jun. 30, 2020</t>
        </is>
      </c>
      <c r="D1" s="2" t="inlineStr">
        <is>
          <t>Jun. 30, 2019</t>
        </is>
      </c>
      <c r="E1" s="2" t="inlineStr">
        <is>
          <t>Mar. 31, 2020</t>
        </is>
      </c>
    </row>
    <row r="2">
      <c r="A2" s="4" t="inlineStr">
        <is>
          <t>Debt instrument, interest rate, stated percentage</t>
        </is>
      </c>
      <c r="C2" s="4" t="inlineStr">
        <is>
          <t>4.30%</t>
        </is>
      </c>
    </row>
    <row r="3">
      <c r="A3" s="4" t="inlineStr">
        <is>
          <t>Interest expenses</t>
        </is>
      </c>
      <c r="C3" s="6" t="n">
        <v>163240</v>
      </c>
      <c r="D3" s="6" t="n">
        <v>3034</v>
      </c>
    </row>
    <row r="4">
      <c r="A4" s="4" t="inlineStr">
        <is>
          <t>Facility Agreement [Member] | Lenders [Member]</t>
        </is>
      </c>
    </row>
    <row r="5">
      <c r="A5" s="4" t="inlineStr">
        <is>
          <t>Proceeds from loan</t>
        </is>
      </c>
      <c r="C5" s="5" t="n">
        <v>3160000</v>
      </c>
    </row>
    <row r="6">
      <c r="A6" s="4" t="inlineStr">
        <is>
          <t>Interest expenses</t>
        </is>
      </c>
      <c r="C6" s="5" t="n">
        <v>79000</v>
      </c>
    </row>
    <row r="7">
      <c r="A7" s="4" t="inlineStr">
        <is>
          <t>Facility Agreement [Member] | Lenders [Member] | Warrant [Member]</t>
        </is>
      </c>
    </row>
    <row r="8">
      <c r="A8" s="4" t="inlineStr">
        <is>
          <t>Warrants to purchase</t>
        </is>
      </c>
      <c r="E8" s="5" t="n">
        <v>172826</v>
      </c>
    </row>
    <row r="9">
      <c r="A9" s="4" t="inlineStr">
        <is>
          <t>Warrants excersice price</t>
        </is>
      </c>
      <c r="E9" s="8" t="n">
        <v>7.26</v>
      </c>
    </row>
    <row r="10">
      <c r="A10" s="4" t="inlineStr">
        <is>
          <t>Warrants expire term</t>
        </is>
      </c>
      <c r="E10" s="4" t="inlineStr">
        <is>
          <t>5 years</t>
        </is>
      </c>
    </row>
    <row r="11">
      <c r="A11" s="4" t="inlineStr">
        <is>
          <t>Fair value of warrant</t>
        </is>
      </c>
      <c r="C11" s="6" t="n">
        <v>594979</v>
      </c>
    </row>
    <row r="12">
      <c r="A12" s="4" t="inlineStr">
        <is>
          <t>Facility Agreement [Member] | Lenders [Member] | Five Tranches [Member]</t>
        </is>
      </c>
    </row>
    <row r="13">
      <c r="A13" s="4" t="inlineStr">
        <is>
          <t>Loan</t>
        </is>
      </c>
      <c r="B13" s="6" t="n">
        <v>25000000</v>
      </c>
    </row>
    <row r="14">
      <c r="A14" s="4" t="inlineStr">
        <is>
          <t>Debt instrument, interest rate, stated percentage</t>
        </is>
      </c>
      <c r="B14" s="4" t="inlineStr">
        <is>
          <t>10.00%</t>
        </is>
      </c>
    </row>
    <row r="15">
      <c r="A15" s="4" t="inlineStr">
        <is>
          <t>Debt instrument, interest rate, effective percentage</t>
        </is>
      </c>
      <c r="B15" s="4" t="inlineStr">
        <is>
          <t>13.30%</t>
        </is>
      </c>
    </row>
    <row r="16">
      <c r="A16" s="4" t="inlineStr">
        <is>
          <t>Debt instrument, maturity date, description</t>
        </is>
      </c>
      <c r="B16" s="4" t="inlineStr">
        <is>
          <t>Each tranche shall be repaid in installments commencing June 15, 2023 with all amounts outstanding under any tranche due on March 17, 2025.</t>
        </is>
      </c>
    </row>
    <row r="17">
      <c r="A17" s="4" t="inlineStr">
        <is>
          <t>Facility Agreement [Member] | Lenders [Member] | Tranches [Member]</t>
        </is>
      </c>
    </row>
    <row r="18">
      <c r="A18" s="4" t="inlineStr">
        <is>
          <t>Loan</t>
        </is>
      </c>
      <c r="B18" s="6" t="n">
        <v>5000000</v>
      </c>
    </row>
    <row r="19">
      <c r="A19" s="4" t="inlineStr">
        <is>
          <t>Facility Agreement [Member] | Lenders [Member] | Second Tranche [Member]</t>
        </is>
      </c>
    </row>
    <row r="20">
      <c r="A20" s="4" t="inlineStr">
        <is>
          <t>Loan</t>
        </is>
      </c>
      <c r="B20" s="6" t="n">
        <v>5000000</v>
      </c>
    </row>
    <row r="21">
      <c r="A21" s="4" t="inlineStr">
        <is>
          <t>Warrants description</t>
        </is>
      </c>
      <c r="B21" s="4" t="inlineStr">
        <is>
          <t xml:space="preserve">The warrants that will be issued is up to twenty five percentage of its commitment value divided by the five day the volume weighed average price "(VWAP") prior to utilization date. For tranches three to five, if any of these tranches are utilized by the Company, the warrants that will be issued is up to ten percentage of its commitment value divided by the five day the VWAP.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9" customWidth="1" min="5" max="5"/>
    <col width="13" customWidth="1" min="6" max="6"/>
  </cols>
  <sheetData>
    <row r="1">
      <c r="A1" s="1" t="inlineStr">
        <is>
          <t>Condensed Consolidated Statements of Changes in Shareholders' Equity (Unaudited) - USD ($)</t>
        </is>
      </c>
      <c r="B1" s="2" t="inlineStr">
        <is>
          <t>Common Stock [Member]</t>
        </is>
      </c>
      <c r="C1" s="2" t="inlineStr">
        <is>
          <t>Treasury Stock [Member]</t>
        </is>
      </c>
      <c r="D1" s="2" t="inlineStr">
        <is>
          <t>Additional Paid-in Capital [Member]</t>
        </is>
      </c>
      <c r="E1" s="2" t="inlineStr">
        <is>
          <t>Accumulated Deficit [Member]</t>
        </is>
      </c>
      <c r="F1" s="2" t="inlineStr">
        <is>
          <t>Total</t>
        </is>
      </c>
    </row>
    <row r="2">
      <c r="A2" s="4" t="inlineStr">
        <is>
          <t>Balance at Mar. 31, 2019</t>
        </is>
      </c>
      <c r="B2" s="6" t="n">
        <v>871</v>
      </c>
      <c r="C2" s="6" t="n">
        <v>-25000</v>
      </c>
      <c r="D2" s="6" t="n">
        <v>41693578</v>
      </c>
      <c r="E2" s="6" t="n">
        <v>-37644572</v>
      </c>
      <c r="F2" s="6" t="n">
        <v>4024877</v>
      </c>
    </row>
    <row r="3">
      <c r="A3" s="4" t="inlineStr">
        <is>
          <t>Balance, shares at Mar. 31, 2019</t>
        </is>
      </c>
      <c r="B3" s="5" t="n">
        <v>8714815</v>
      </c>
    </row>
    <row r="4">
      <c r="A4" s="4" t="inlineStr">
        <is>
          <t>Issuance of common stock upon exercise of options</t>
        </is>
      </c>
      <c r="B4" s="6" t="n">
        <v>3</v>
      </c>
      <c r="C4" s="4" t="inlineStr">
        <is>
          <t xml:space="preserve"> </t>
        </is>
      </c>
      <c r="D4" s="5" t="n">
        <v>83854</v>
      </c>
      <c r="E4" s="4" t="inlineStr">
        <is>
          <t xml:space="preserve"> </t>
        </is>
      </c>
      <c r="F4" s="5" t="n">
        <v>83857</v>
      </c>
    </row>
    <row r="5">
      <c r="A5" s="4" t="inlineStr">
        <is>
          <t>Issuance of common stock upon exercise of options, shares</t>
        </is>
      </c>
      <c r="B5" s="5" t="n">
        <v>32122</v>
      </c>
    </row>
    <row r="6">
      <c r="A6" s="4" t="inlineStr">
        <is>
          <t>Issuance of common stock pursuant to Purchase Agreement, net</t>
        </is>
      </c>
      <c r="B6" s="6" t="n">
        <v>25</v>
      </c>
      <c r="C6" s="4" t="inlineStr">
        <is>
          <t xml:space="preserve"> </t>
        </is>
      </c>
      <c r="D6" s="5" t="n">
        <v>1173785</v>
      </c>
      <c r="E6" s="4" t="inlineStr">
        <is>
          <t xml:space="preserve"> </t>
        </is>
      </c>
      <c r="F6" s="5" t="n">
        <v>1173810</v>
      </c>
    </row>
    <row r="7">
      <c r="A7" s="4" t="inlineStr">
        <is>
          <t>Issuance of common stock pursuant to Purchase Agreement, net, shares</t>
        </is>
      </c>
      <c r="B7" s="5" t="n">
        <v>250000</v>
      </c>
    </row>
    <row r="8">
      <c r="A8" s="4" t="inlineStr">
        <is>
          <t>Issuance of common stock pursuant to a private placement, net of offering cost</t>
        </is>
      </c>
      <c r="B8" s="6" t="n">
        <v>159</v>
      </c>
      <c r="C8" s="4" t="inlineStr">
        <is>
          <t xml:space="preserve"> </t>
        </is>
      </c>
      <c r="D8" s="5" t="n">
        <v>7839336</v>
      </c>
      <c r="E8" s="4" t="inlineStr">
        <is>
          <t xml:space="preserve"> </t>
        </is>
      </c>
      <c r="F8" s="5" t="n">
        <v>7839495</v>
      </c>
    </row>
    <row r="9">
      <c r="A9" s="4" t="inlineStr">
        <is>
          <t>Issuance of common stock pursuant to a private placement, net of offering cost, shares</t>
        </is>
      </c>
      <c r="B9" s="5" t="n">
        <v>1583743</v>
      </c>
    </row>
    <row r="10">
      <c r="A10" s="4" t="inlineStr">
        <is>
          <t>Stock-based compensation</t>
        </is>
      </c>
      <c r="B10" s="4" t="inlineStr">
        <is>
          <t xml:space="preserve"> </t>
        </is>
      </c>
      <c r="C10" s="4" t="inlineStr">
        <is>
          <t xml:space="preserve"> </t>
        </is>
      </c>
      <c r="D10" s="5" t="n">
        <v>919037</v>
      </c>
      <c r="E10" s="4" t="inlineStr">
        <is>
          <t xml:space="preserve"> </t>
        </is>
      </c>
      <c r="F10" s="5" t="n">
        <v>919037</v>
      </c>
    </row>
    <row r="11">
      <c r="A11" s="4" t="inlineStr">
        <is>
          <t>Net loss</t>
        </is>
      </c>
      <c r="C11" s="4" t="inlineStr">
        <is>
          <t xml:space="preserve"> </t>
        </is>
      </c>
      <c r="D11" s="4" t="inlineStr">
        <is>
          <t xml:space="preserve"> </t>
        </is>
      </c>
      <c r="E11" s="5" t="n">
        <v>-6180821</v>
      </c>
      <c r="F11" s="5" t="n">
        <v>-6180821</v>
      </c>
    </row>
    <row r="12">
      <c r="A12" s="4" t="inlineStr">
        <is>
          <t>Balance at Jun. 30, 2019</t>
        </is>
      </c>
      <c r="B12" s="6" t="n">
        <v>1058</v>
      </c>
      <c r="C12" s="5" t="n">
        <v>-25000</v>
      </c>
      <c r="D12" s="5" t="n">
        <v>51709590</v>
      </c>
      <c r="E12" s="5" t="n">
        <v>-43825393</v>
      </c>
      <c r="F12" s="5" t="n">
        <v>7860255</v>
      </c>
    </row>
    <row r="13">
      <c r="A13" s="4" t="inlineStr">
        <is>
          <t>Balance, shares at Jun. 30, 2019</t>
        </is>
      </c>
      <c r="B13" s="5" t="n">
        <v>10580680</v>
      </c>
    </row>
    <row r="14">
      <c r="A14" s="4" t="inlineStr">
        <is>
          <t>Balance at Mar. 31, 2020</t>
        </is>
      </c>
      <c r="B14" s="6" t="n">
        <v>1606</v>
      </c>
      <c r="C14" s="5" t="n">
        <v>-25000</v>
      </c>
      <c r="D14" s="5" t="n">
        <v>75702915</v>
      </c>
      <c r="E14" s="5" t="n">
        <v>-57587076</v>
      </c>
      <c r="F14" s="5" t="n">
        <v>18092445</v>
      </c>
    </row>
    <row r="15">
      <c r="A15" s="4" t="inlineStr">
        <is>
          <t>Balance, shares at Mar. 31, 2020</t>
        </is>
      </c>
      <c r="B15" s="5" t="n">
        <v>16056360</v>
      </c>
    </row>
    <row r="16">
      <c r="A16" s="4" t="inlineStr">
        <is>
          <t>At the market stock issuance of common stock, net</t>
        </is>
      </c>
      <c r="B16" s="6" t="n">
        <v>11</v>
      </c>
      <c r="C16" s="4" t="inlineStr">
        <is>
          <t xml:space="preserve"> </t>
        </is>
      </c>
      <c r="D16" s="5" t="n">
        <v>899529</v>
      </c>
      <c r="E16" s="4" t="inlineStr">
        <is>
          <t xml:space="preserve"> </t>
        </is>
      </c>
      <c r="F16" s="5" t="n">
        <v>899540</v>
      </c>
    </row>
    <row r="17">
      <c r="A17" s="4" t="inlineStr">
        <is>
          <t>At the market stock issuance of common stock, net, shares</t>
        </is>
      </c>
      <c r="B17" s="5" t="n">
        <v>113712</v>
      </c>
    </row>
    <row r="18">
      <c r="A18" s="4" t="inlineStr">
        <is>
          <t>Issuance of common stock upon the exercise of warrants</t>
        </is>
      </c>
      <c r="B18" s="6" t="n">
        <v>7</v>
      </c>
      <c r="C18" s="4" t="inlineStr">
        <is>
          <t xml:space="preserve"> </t>
        </is>
      </c>
      <c r="D18" s="5" t="n">
        <v>293104</v>
      </c>
      <c r="E18" s="4" t="inlineStr">
        <is>
          <t xml:space="preserve"> </t>
        </is>
      </c>
      <c r="F18" s="5" t="n">
        <v>293111</v>
      </c>
    </row>
    <row r="19">
      <c r="A19" s="4" t="inlineStr">
        <is>
          <t>Issuance of common stock upon the exercise of warrants, shares</t>
        </is>
      </c>
      <c r="B19" s="5" t="n">
        <v>70538</v>
      </c>
    </row>
    <row r="20">
      <c r="A20" s="4" t="inlineStr">
        <is>
          <t>Issuance of common stock upon exercise of options</t>
        </is>
      </c>
      <c r="B20" s="4" t="inlineStr">
        <is>
          <t xml:space="preserve"> </t>
        </is>
      </c>
      <c r="C20" s="4" t="inlineStr">
        <is>
          <t xml:space="preserve"> </t>
        </is>
      </c>
      <c r="D20" s="5" t="n">
        <v>545</v>
      </c>
      <c r="E20" s="4" t="inlineStr">
        <is>
          <t xml:space="preserve"> </t>
        </is>
      </c>
      <c r="F20" s="6" t="n">
        <v>545</v>
      </c>
    </row>
    <row r="21">
      <c r="A21" s="4" t="inlineStr">
        <is>
          <t>Issuance of common stock upon exercise of options, shares</t>
        </is>
      </c>
      <c r="B21" s="5" t="n">
        <v>2340</v>
      </c>
      <c r="F21" s="5" t="n">
        <v>2340</v>
      </c>
    </row>
    <row r="22">
      <c r="A22" s="4" t="inlineStr">
        <is>
          <t>Issuance of common stock pursuant to Purchase Agreement, net</t>
        </is>
      </c>
      <c r="B22" s="6" t="n">
        <v>57</v>
      </c>
      <c r="C22" s="4" t="inlineStr">
        <is>
          <t xml:space="preserve"> </t>
        </is>
      </c>
      <c r="D22" s="5" t="n">
        <v>3641623</v>
      </c>
      <c r="E22" s="4" t="inlineStr">
        <is>
          <t xml:space="preserve"> </t>
        </is>
      </c>
      <c r="F22" s="6" t="n">
        <v>3641680</v>
      </c>
    </row>
    <row r="23">
      <c r="A23" s="4" t="inlineStr">
        <is>
          <t>Issuance of common stock pursuant to Purchase Agreement, net, shares</t>
        </is>
      </c>
      <c r="B23" s="5" t="n">
        <v>568605</v>
      </c>
    </row>
    <row r="24">
      <c r="A24" s="4" t="inlineStr">
        <is>
          <t>Issuance of common stock to investor relations firm</t>
        </is>
      </c>
      <c r="B24" s="6" t="n">
        <v>3</v>
      </c>
      <c r="C24" s="4" t="inlineStr">
        <is>
          <t xml:space="preserve"> </t>
        </is>
      </c>
      <c r="D24" s="5" t="n">
        <v>242097</v>
      </c>
      <c r="E24" s="4" t="inlineStr">
        <is>
          <t xml:space="preserve"> </t>
        </is>
      </c>
      <c r="F24" s="5" t="n">
        <v>242100</v>
      </c>
    </row>
    <row r="25">
      <c r="A25" s="4" t="inlineStr">
        <is>
          <t>Issuance of common stock to investor relations firm, shares</t>
        </is>
      </c>
      <c r="B25" s="5" t="n">
        <v>30000</v>
      </c>
    </row>
    <row r="26">
      <c r="A26" s="4" t="inlineStr">
        <is>
          <t>Stock-based compensation</t>
        </is>
      </c>
      <c r="D26" s="5" t="n">
        <v>1813654</v>
      </c>
      <c r="F26" s="5" t="n">
        <v>1813654</v>
      </c>
    </row>
    <row r="27">
      <c r="A27" s="4" t="inlineStr">
        <is>
          <t>Net loss</t>
        </is>
      </c>
      <c r="B27" s="4" t="inlineStr">
        <is>
          <t xml:space="preserve"> </t>
        </is>
      </c>
      <c r="C27" s="4" t="inlineStr">
        <is>
          <t xml:space="preserve"> </t>
        </is>
      </c>
      <c r="D27" s="4" t="inlineStr">
        <is>
          <t xml:space="preserve"> </t>
        </is>
      </c>
      <c r="E27" s="5" t="n">
        <v>-6741804</v>
      </c>
      <c r="F27" s="5" t="n">
        <v>-6741804</v>
      </c>
    </row>
    <row r="28">
      <c r="A28" s="4" t="inlineStr">
        <is>
          <t>Balance at Jun. 30, 2020</t>
        </is>
      </c>
      <c r="B28" s="6" t="n">
        <v>1684</v>
      </c>
      <c r="C28" s="6" t="n">
        <v>-25000</v>
      </c>
      <c r="D28" s="6" t="n">
        <v>82593467</v>
      </c>
      <c r="E28" s="6" t="n">
        <v>-64328880</v>
      </c>
      <c r="F28" s="6" t="n">
        <v>18241271</v>
      </c>
    </row>
    <row r="29">
      <c r="A29" s="4" t="inlineStr">
        <is>
          <t>Balance, shares at Jun. 30, 2020</t>
        </is>
      </c>
      <c r="B29" s="5" t="n">
        <v>168415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Facility Agreement Loan - Schedule of Black-Scholes Model Assumption of Warrants (Details)</t>
        </is>
      </c>
      <c r="B1" s="2" t="inlineStr">
        <is>
          <t>Jun. 30, 2020</t>
        </is>
      </c>
    </row>
    <row r="2">
      <c r="A2" s="4" t="inlineStr">
        <is>
          <t>Expected Term [Member]</t>
        </is>
      </c>
    </row>
    <row r="3">
      <c r="A3" s="4" t="inlineStr">
        <is>
          <t>Warrants outstanding, term</t>
        </is>
      </c>
      <c r="B3" s="4" t="inlineStr">
        <is>
          <t>5 years</t>
        </is>
      </c>
    </row>
    <row r="4">
      <c r="A4" s="4" t="inlineStr">
        <is>
          <t>Volatility [Member]</t>
        </is>
      </c>
    </row>
    <row r="5">
      <c r="A5" s="4" t="inlineStr">
        <is>
          <t>Warrants outstanding, measurement input</t>
        </is>
      </c>
      <c r="B5" s="10" t="n">
        <v>87.5</v>
      </c>
    </row>
    <row r="6">
      <c r="A6" s="4" t="inlineStr">
        <is>
          <t>Dividend yield [Member]</t>
        </is>
      </c>
    </row>
    <row r="7">
      <c r="A7" s="4" t="inlineStr">
        <is>
          <t>Warrants outstanding, measurement input</t>
        </is>
      </c>
      <c r="B7" s="5" t="n">
        <v>0</v>
      </c>
    </row>
    <row r="8">
      <c r="A8" s="4" t="inlineStr">
        <is>
          <t>Risk Free Interest Rate [Member]</t>
        </is>
      </c>
    </row>
    <row r="9">
      <c r="A9" s="4" t="inlineStr">
        <is>
          <t>Warrants outstanding, measurement input</t>
        </is>
      </c>
      <c r="B9" s="10" t="n">
        <v>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cility Agreement Loan - Schedule of Facility Agreement Loan (Details) - USD ($)</t>
        </is>
      </c>
      <c r="B1" s="2" t="inlineStr">
        <is>
          <t>Jun. 30, 2020</t>
        </is>
      </c>
      <c r="C1" s="2" t="inlineStr">
        <is>
          <t>Mar. 31, 2020</t>
        </is>
      </c>
    </row>
    <row r="2">
      <c r="A2" s="3" t="inlineStr">
        <is>
          <t>Facility Agreement Loan</t>
        </is>
      </c>
    </row>
    <row r="3">
      <c r="A3" s="4" t="inlineStr">
        <is>
          <t>Face value of loan</t>
        </is>
      </c>
      <c r="B3" s="6" t="n">
        <v>5000000</v>
      </c>
      <c r="C3" s="6" t="n">
        <v>5000000</v>
      </c>
    </row>
    <row r="4">
      <c r="A4" s="4" t="inlineStr">
        <is>
          <t>Debt discount</t>
        </is>
      </c>
      <c r="B4" s="5" t="n">
        <v>-594979</v>
      </c>
      <c r="C4" s="5" t="n">
        <v>-594979</v>
      </c>
    </row>
    <row r="5">
      <c r="A5" s="4" t="inlineStr">
        <is>
          <t>Accretion of interest expense</t>
        </is>
      </c>
      <c r="B5" s="5" t="n">
        <v>37754</v>
      </c>
      <c r="C5" s="5" t="n">
        <v>4562</v>
      </c>
    </row>
    <row r="6">
      <c r="A6" s="4" t="inlineStr">
        <is>
          <t>Deferred offering costs</t>
        </is>
      </c>
      <c r="B6" s="5" t="n">
        <v>-70518</v>
      </c>
      <c r="C6" s="5" t="n">
        <v>-70518</v>
      </c>
    </row>
    <row r="7">
      <c r="A7" s="4" t="inlineStr">
        <is>
          <t>Facility agreement loan balance - March 31, 2020</t>
        </is>
      </c>
      <c r="B7" s="6" t="n">
        <v>4372257</v>
      </c>
      <c r="C7" s="6" t="n">
        <v>43390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cility Agreement Loan - Schedule of Maturity of Facility Agreement Loan (Details)</t>
        </is>
      </c>
      <c r="B1" s="2" t="inlineStr">
        <is>
          <t>Mar. 31, 2020USD ($)</t>
        </is>
      </c>
    </row>
    <row r="2">
      <c r="A2" s="3" t="inlineStr">
        <is>
          <t>Facility Agreement Loan</t>
        </is>
      </c>
    </row>
    <row r="3">
      <c r="A3" s="4" t="inlineStr">
        <is>
          <t>2021</t>
        </is>
      </c>
      <c r="B3" s="4" t="inlineStr">
        <is>
          <t xml:space="preserve"> </t>
        </is>
      </c>
    </row>
    <row r="4">
      <c r="A4" s="4" t="inlineStr">
        <is>
          <t>2022</t>
        </is>
      </c>
      <c r="B4" s="4" t="inlineStr">
        <is>
          <t xml:space="preserve"> </t>
        </is>
      </c>
    </row>
    <row r="5">
      <c r="A5" s="4" t="inlineStr">
        <is>
          <t>2023</t>
        </is>
      </c>
      <c r="B5" s="5" t="n">
        <v>1500000</v>
      </c>
    </row>
    <row r="6">
      <c r="A6" s="4" t="inlineStr">
        <is>
          <t>2024</t>
        </is>
      </c>
      <c r="B6" s="5" t="n">
        <v>2750000</v>
      </c>
    </row>
    <row r="7">
      <c r="A7" s="4" t="inlineStr">
        <is>
          <t>2025</t>
        </is>
      </c>
      <c r="B7" s="5" t="n">
        <v>750000</v>
      </c>
    </row>
    <row r="8">
      <c r="A8" s="4" t="inlineStr">
        <is>
          <t>Total</t>
        </is>
      </c>
      <c r="B8" s="6" t="n">
        <v>5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Loan Payable (Details Narrative) - USD ($)</t>
        </is>
      </c>
      <c r="B1" s="2" t="inlineStr">
        <is>
          <t>3 Months Ended</t>
        </is>
      </c>
    </row>
    <row r="2">
      <c r="B2" s="2" t="inlineStr">
        <is>
          <t>Jun. 30, 2020</t>
        </is>
      </c>
      <c r="C2" s="2" t="inlineStr">
        <is>
          <t>Mar. 31, 2020</t>
        </is>
      </c>
    </row>
    <row r="3">
      <c r="A3" s="3" t="inlineStr">
        <is>
          <t>Debt Disclosure [Abstract]</t>
        </is>
      </c>
    </row>
    <row r="4">
      <c r="A4" s="4" t="inlineStr">
        <is>
          <t>Monthly payments</t>
        </is>
      </c>
      <c r="B4" s="6" t="n">
        <v>42366</v>
      </c>
    </row>
    <row r="5">
      <c r="A5" s="4" t="inlineStr">
        <is>
          <t>Debt interest rate</t>
        </is>
      </c>
      <c r="B5" s="4" t="inlineStr">
        <is>
          <t>4.30%</t>
        </is>
      </c>
    </row>
    <row r="6">
      <c r="A6" s="4" t="inlineStr">
        <is>
          <t>Outstanding balance</t>
        </is>
      </c>
      <c r="B6" s="6" t="n">
        <v>209579</v>
      </c>
      <c r="C6" s="6" t="n">
        <v>33535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9" customWidth="1" min="1" max="1"/>
    <col width="27" customWidth="1" min="2" max="2"/>
    <col width="21" customWidth="1" min="3" max="3"/>
    <col width="21" customWidth="1" min="4" max="4"/>
    <col width="21" customWidth="1" min="5" max="5"/>
    <col width="41" customWidth="1" min="6" max="6"/>
    <col width="30" customWidth="1" min="7" max="7"/>
  </cols>
  <sheetData>
    <row r="1">
      <c r="A1" s="1" t="inlineStr">
        <is>
          <t>Commitments and Contingencies (Details Narrative)</t>
        </is>
      </c>
      <c r="B1" s="2" t="inlineStr">
        <is>
          <t>Jan. 31, 2018USD ($)shares</t>
        </is>
      </c>
      <c r="C1" s="2" t="inlineStr">
        <is>
          <t>Jan. 13, 2017USD ($)</t>
        </is>
      </c>
      <c r="D1" s="2" t="inlineStr">
        <is>
          <t>Sep. 07, 2016USD ($)</t>
        </is>
      </c>
      <c r="E1" s="2" t="inlineStr">
        <is>
          <t>Oct. 22, 2013USD ($)</t>
        </is>
      </c>
      <c r="F1" s="2" t="inlineStr">
        <is>
          <t>Jun. 30, 2020</t>
        </is>
      </c>
      <c r="G1" s="2" t="inlineStr">
        <is>
          <t>Mar. 16, 2018$ / sharesshares</t>
        </is>
      </c>
    </row>
    <row r="2">
      <c r="A2" s="4" t="inlineStr">
        <is>
          <t>Operating lease agreement expire date description</t>
        </is>
      </c>
      <c r="F2" s="4" t="inlineStr">
        <is>
          <t>The lease agreement expires in May 2026.</t>
        </is>
      </c>
    </row>
    <row r="3">
      <c r="A3" s="4" t="inlineStr">
        <is>
          <t>Warrant [Member]</t>
        </is>
      </c>
    </row>
    <row r="4">
      <c r="A4" s="4" t="inlineStr">
        <is>
          <t>Warrants issued | shares</t>
        </is>
      </c>
      <c r="G4" s="5" t="n">
        <v>166672</v>
      </c>
    </row>
    <row r="5">
      <c r="A5" s="4" t="inlineStr">
        <is>
          <t>2017 Warrants [Member] | Minimum [Member]</t>
        </is>
      </c>
    </row>
    <row r="6">
      <c r="A6" s="4" t="inlineStr">
        <is>
          <t>Warrants excersice price | $ / shares</t>
        </is>
      </c>
      <c r="G6" s="8" t="n">
        <v>3.66</v>
      </c>
    </row>
    <row r="7">
      <c r="A7" s="4" t="inlineStr">
        <is>
          <t>2017 Warrants [Member] | Maximum [Member]</t>
        </is>
      </c>
    </row>
    <row r="8">
      <c r="A8" s="4" t="inlineStr">
        <is>
          <t>Warrants excersice price | $ / shares</t>
        </is>
      </c>
      <c r="G8" s="8" t="n">
        <v>1.57</v>
      </c>
    </row>
    <row r="9">
      <c r="A9" s="4" t="inlineStr">
        <is>
          <t>NitricGen, Inc [Member</t>
        </is>
      </c>
    </row>
    <row r="10">
      <c r="A10" s="4" t="inlineStr">
        <is>
          <t>Future payments based on certain milestones</t>
        </is>
      </c>
      <c r="B10" s="6" t="n">
        <v>2000000</v>
      </c>
    </row>
    <row r="11">
      <c r="A11" s="4" t="inlineStr">
        <is>
          <t>Empery Asset Master, Ltd [Member] | 2017 Warrants [Member]</t>
        </is>
      </c>
    </row>
    <row r="12">
      <c r="A12" s="4" t="inlineStr">
        <is>
          <t>Warrants excersiced | shares</t>
        </is>
      </c>
      <c r="G12" s="5" t="n">
        <v>319967</v>
      </c>
    </row>
    <row r="13">
      <c r="A13" s="4" t="inlineStr">
        <is>
          <t>Empery Tax Efficient, LP [Member] | 2017 Warrants [Member]</t>
        </is>
      </c>
    </row>
    <row r="14">
      <c r="A14" s="4" t="inlineStr">
        <is>
          <t>Warrants excersiced | shares</t>
        </is>
      </c>
      <c r="G14" s="5" t="n">
        <v>159869</v>
      </c>
    </row>
    <row r="15">
      <c r="A15" s="4" t="inlineStr">
        <is>
          <t>Empery Tax Efficient II, LP [Member] | 2017 Warrants [Member]</t>
        </is>
      </c>
    </row>
    <row r="16">
      <c r="A16" s="4" t="inlineStr">
        <is>
          <t>Warrants excersiced | shares</t>
        </is>
      </c>
      <c r="G16" s="5" t="n">
        <v>252672</v>
      </c>
    </row>
    <row r="17">
      <c r="A17" s="4" t="inlineStr">
        <is>
          <t>Patent License Agreement [Member] | CareFusion [Member]</t>
        </is>
      </c>
    </row>
    <row r="18">
      <c r="A18" s="4" t="inlineStr">
        <is>
          <t>Non-refundable upfront fee</t>
        </is>
      </c>
      <c r="E18" s="6" t="n">
        <v>150000</v>
      </c>
    </row>
    <row r="19">
      <c r="A19" s="4" t="inlineStr">
        <is>
          <t>Royalty percentage</t>
        </is>
      </c>
      <c r="E19" s="9" t="n">
        <v>0.05</v>
      </c>
    </row>
    <row r="20">
      <c r="A20" s="4" t="inlineStr">
        <is>
          <t>Payment to royalties</t>
        </is>
      </c>
      <c r="E20" s="6" t="n">
        <v>50000</v>
      </c>
    </row>
    <row r="21">
      <c r="A21" s="4" t="inlineStr">
        <is>
          <t>Option Agreement [Member]</t>
        </is>
      </c>
    </row>
    <row r="22">
      <c r="A22" s="4" t="inlineStr">
        <is>
          <t>Acquisition cost to purchase intellectual property assets and rights</t>
        </is>
      </c>
      <c r="D22" s="6" t="n">
        <v>25000</v>
      </c>
    </row>
    <row r="23">
      <c r="A23" s="4" t="inlineStr">
        <is>
          <t>Payments for development and milestone payment</t>
        </is>
      </c>
      <c r="C23" s="6" t="n">
        <v>500000</v>
      </c>
    </row>
    <row r="24">
      <c r="A24" s="4" t="inlineStr">
        <is>
          <t>Milestone payments</t>
        </is>
      </c>
      <c r="C24" s="5" t="n">
        <v>87000000</v>
      </c>
    </row>
    <row r="25">
      <c r="A25" s="4" t="inlineStr">
        <is>
          <t>Sales related milestones payments</t>
        </is>
      </c>
      <c r="C25" s="6" t="n">
        <v>83000000</v>
      </c>
    </row>
    <row r="26">
      <c r="A26" s="4" t="inlineStr">
        <is>
          <t>Execution Agreement [Member]</t>
        </is>
      </c>
    </row>
    <row r="27">
      <c r="A27" s="4" t="inlineStr">
        <is>
          <t>Future payments based on certain milestones</t>
        </is>
      </c>
      <c r="B27" s="5" t="n">
        <v>1800000</v>
      </c>
    </row>
    <row r="28">
      <c r="A28" s="4" t="inlineStr">
        <is>
          <t>Execution Agreement [Member] | After Six Months [Member]</t>
        </is>
      </c>
    </row>
    <row r="29">
      <c r="A29" s="4" t="inlineStr">
        <is>
          <t>Future payments based on certain milestones</t>
        </is>
      </c>
      <c r="B29" s="5" t="n">
        <v>1500000</v>
      </c>
    </row>
    <row r="30">
      <c r="A30" s="4" t="inlineStr">
        <is>
          <t>Execution Agreement [Member] | NitricGen, Inc [Member</t>
        </is>
      </c>
    </row>
    <row r="31">
      <c r="A31" s="4" t="inlineStr">
        <is>
          <t>Payment to royalties</t>
        </is>
      </c>
      <c r="B31" s="5" t="n">
        <v>100000</v>
      </c>
    </row>
    <row r="32">
      <c r="A32" s="4" t="inlineStr">
        <is>
          <t>Future payments based on certain milestones</t>
        </is>
      </c>
      <c r="B32" s="6" t="n">
        <v>100000</v>
      </c>
    </row>
    <row r="33">
      <c r="A33" s="4" t="inlineStr">
        <is>
          <t>Options to purchase common stock | shares</t>
        </is>
      </c>
      <c r="B33" s="5" t="n">
        <v>100000</v>
      </c>
    </row>
    <row r="34">
      <c r="A34" s="4" t="inlineStr">
        <is>
          <t>Options to purchase common stock, value</t>
        </is>
      </c>
      <c r="B34" s="6" t="n">
        <v>29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Schedule of Lease Other Information (Details) - USD ($)</t>
        </is>
      </c>
      <c r="B1" s="2" t="inlineStr">
        <is>
          <t>3 Months Ended</t>
        </is>
      </c>
    </row>
    <row r="2">
      <c r="B2" s="2" t="inlineStr">
        <is>
          <t>Jun. 30, 2020</t>
        </is>
      </c>
      <c r="C2" s="2" t="inlineStr">
        <is>
          <t>Mar. 31, 2020</t>
        </is>
      </c>
    </row>
    <row r="3">
      <c r="A3" s="3" t="inlineStr">
        <is>
          <t>Commitments and Contingencies Disclosure [Abstract]</t>
        </is>
      </c>
    </row>
    <row r="4">
      <c r="A4" s="4" t="inlineStr">
        <is>
          <t>Cash paid</t>
        </is>
      </c>
      <c r="B4" s="6" t="n">
        <v>19016</v>
      </c>
    </row>
    <row r="5">
      <c r="A5" s="4" t="inlineStr">
        <is>
          <t>Weighted-average remaining lease term - operating leases</t>
        </is>
      </c>
      <c r="B5" s="4" t="inlineStr">
        <is>
          <t>4 years 8 months 12 days</t>
        </is>
      </c>
      <c r="C5" s="4" t="inlineStr">
        <is>
          <t>3 years</t>
        </is>
      </c>
    </row>
    <row r="6">
      <c r="A6" s="4" t="inlineStr">
        <is>
          <t>Weighted-average discount rate - operating leases</t>
        </is>
      </c>
      <c r="B6" s="4" t="inlineStr">
        <is>
          <t>8.30%</t>
        </is>
      </c>
      <c r="C6" s="4" t="inlineStr">
        <is>
          <t>8.3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y of Lease Liabilities (Details) - USD ($)</t>
        </is>
      </c>
      <c r="B1" s="2" t="inlineStr">
        <is>
          <t>Jun. 30, 2020</t>
        </is>
      </c>
      <c r="C1" s="2" t="inlineStr">
        <is>
          <t>Mar. 31, 2020</t>
        </is>
      </c>
    </row>
    <row r="2">
      <c r="A2" s="3" t="inlineStr">
        <is>
          <t>Commitments and Contingencies Disclosure [Abstract]</t>
        </is>
      </c>
    </row>
    <row r="3">
      <c r="A3" s="4" t="inlineStr">
        <is>
          <t>2021(excluding the three months ended June 30, 2020)</t>
        </is>
      </c>
      <c r="B3" s="6" t="n">
        <v>82076</v>
      </c>
    </row>
    <row r="4">
      <c r="A4" s="4" t="inlineStr">
        <is>
          <t>2022</t>
        </is>
      </c>
      <c r="B4" s="5" t="n">
        <v>111462</v>
      </c>
    </row>
    <row r="5">
      <c r="A5" s="4" t="inlineStr">
        <is>
          <t>2023</t>
        </is>
      </c>
      <c r="B5" s="5" t="n">
        <v>114114</v>
      </c>
    </row>
    <row r="6">
      <c r="A6" s="4" t="inlineStr">
        <is>
          <t>2024</t>
        </is>
      </c>
      <c r="B6" s="5" t="n">
        <v>66689</v>
      </c>
    </row>
    <row r="7">
      <c r="A7" s="4" t="inlineStr">
        <is>
          <t>2025</t>
        </is>
      </c>
      <c r="B7" s="5" t="n">
        <v>51418</v>
      </c>
    </row>
    <row r="8">
      <c r="A8" s="4" t="inlineStr">
        <is>
          <t>Thereafter</t>
        </is>
      </c>
      <c r="B8" s="5" t="n">
        <v>61207</v>
      </c>
    </row>
    <row r="9">
      <c r="A9" s="4" t="inlineStr">
        <is>
          <t>Total lease payments</t>
        </is>
      </c>
      <c r="B9" s="5" t="n">
        <v>486966</v>
      </c>
    </row>
    <row r="10">
      <c r="A10" s="4" t="inlineStr">
        <is>
          <t>Less: interest</t>
        </is>
      </c>
      <c r="B10" s="5" t="n">
        <v>-84028</v>
      </c>
    </row>
    <row r="11">
      <c r="A11" s="4" t="inlineStr">
        <is>
          <t>Present value of lease liabilities</t>
        </is>
      </c>
      <c r="B11" s="6" t="n">
        <v>402938</v>
      </c>
      <c r="C11" s="6" t="n">
        <v>2009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bsequent Events (Details Narrative) - Subsequent Event [Member] - USD ($)</t>
        </is>
      </c>
      <c r="B1" s="2" t="inlineStr">
        <is>
          <t>Aug. 06, 2020</t>
        </is>
      </c>
      <c r="C1" s="2" t="inlineStr">
        <is>
          <t>Jul. 31, 2020</t>
        </is>
      </c>
    </row>
    <row r="2">
      <c r="A2" s="4" t="inlineStr">
        <is>
          <t>Suplier [Member]</t>
        </is>
      </c>
    </row>
    <row r="3">
      <c r="A3" s="4" t="inlineStr">
        <is>
          <t>Purchase payable, commitments</t>
        </is>
      </c>
      <c r="C3" s="6" t="n">
        <v>1300000</v>
      </c>
    </row>
    <row r="4">
      <c r="A4" s="4" t="inlineStr">
        <is>
          <t>Supply Agreement [Member]</t>
        </is>
      </c>
    </row>
    <row r="5">
      <c r="A5" s="4" t="inlineStr">
        <is>
          <t>Agreement expiring date</t>
        </is>
      </c>
      <c r="B5" s="4" t="inlineStr">
        <is>
          <t>Dec. 31,
		2024</t>
        </is>
      </c>
    </row>
    <row r="6">
      <c r="A6" s="4" t="inlineStr">
        <is>
          <t>Agreement renewal term</t>
        </is>
      </c>
      <c r="B6" s="4" t="inlineStr">
        <is>
          <t>3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n. 30, 2020</t>
        </is>
      </c>
      <c r="C2" s="2" t="inlineStr">
        <is>
          <t>Jun. 30, 2019</t>
        </is>
      </c>
    </row>
    <row r="3">
      <c r="A3" s="3" t="inlineStr">
        <is>
          <t>Cash flows from operating activities</t>
        </is>
      </c>
    </row>
    <row r="4">
      <c r="A4" s="4" t="inlineStr">
        <is>
          <t>Net loss</t>
        </is>
      </c>
      <c r="B4" s="6" t="n">
        <v>-6741804</v>
      </c>
      <c r="C4" s="6" t="n">
        <v>-6180821</v>
      </c>
    </row>
    <row r="5">
      <c r="A5" s="3" t="inlineStr">
        <is>
          <t>Adjustments to reconcile net loss to net cash used in operating activities</t>
        </is>
      </c>
    </row>
    <row r="6">
      <c r="A6" s="4" t="inlineStr">
        <is>
          <t>Depreciation and amortization</t>
        </is>
      </c>
      <c r="B6" s="5" t="n">
        <v>33650</v>
      </c>
      <c r="C6" s="5" t="n">
        <v>17902</v>
      </c>
    </row>
    <row r="7">
      <c r="A7" s="4" t="inlineStr">
        <is>
          <t>Amortization of licensed right to use technology</t>
        </is>
      </c>
      <c r="B7" s="5" t="n">
        <v>9519</v>
      </c>
      <c r="C7" s="5" t="n">
        <v>53680</v>
      </c>
    </row>
    <row r="8">
      <c r="A8" s="4" t="inlineStr">
        <is>
          <t>Stock-based compensation</t>
        </is>
      </c>
      <c r="B8" s="5" t="n">
        <v>1815654</v>
      </c>
      <c r="C8" s="5" t="n">
        <v>941537</v>
      </c>
    </row>
    <row r="9">
      <c r="A9" s="4" t="inlineStr">
        <is>
          <t>Amortization of debt discount</t>
        </is>
      </c>
      <c r="B9" s="5" t="n">
        <v>33192</v>
      </c>
      <c r="C9" s="4" t="inlineStr">
        <is>
          <t xml:space="preserve"> </t>
        </is>
      </c>
    </row>
    <row r="10">
      <c r="A10" s="4" t="inlineStr">
        <is>
          <t>Amortization of operating lease assets</t>
        </is>
      </c>
      <c r="B10" s="5" t="n">
        <v>16513</v>
      </c>
      <c r="C10" s="5" t="n">
        <v>15135</v>
      </c>
    </row>
    <row r="11">
      <c r="A11" s="4" t="inlineStr">
        <is>
          <t>Gain on cancellation of operating lease</t>
        </is>
      </c>
      <c r="B11" s="5" t="n">
        <v>-1843</v>
      </c>
      <c r="C11" s="4" t="inlineStr">
        <is>
          <t xml:space="preserve"> </t>
        </is>
      </c>
    </row>
    <row r="12">
      <c r="A12" s="4" t="inlineStr">
        <is>
          <t>Realized and unrealized loss on marketable equity securities</t>
        </is>
      </c>
      <c r="B12" s="4" t="inlineStr">
        <is>
          <t xml:space="preserve"> </t>
        </is>
      </c>
      <c r="C12" s="5" t="n">
        <v>2307319</v>
      </c>
    </row>
    <row r="13">
      <c r="A13" s="3" t="inlineStr">
        <is>
          <t>Changes in:</t>
        </is>
      </c>
    </row>
    <row r="14">
      <c r="A14" s="4" t="inlineStr">
        <is>
          <t>Other current assets and prepaid expenses</t>
        </is>
      </c>
      <c r="B14" s="5" t="n">
        <v>-57432</v>
      </c>
      <c r="C14" s="5" t="n">
        <v>243258</v>
      </c>
    </row>
    <row r="15">
      <c r="A15" s="4" t="inlineStr">
        <is>
          <t>Accounts payable</t>
        </is>
      </c>
      <c r="B15" s="5" t="n">
        <v>-335893</v>
      </c>
      <c r="C15" s="5" t="n">
        <v>388330</v>
      </c>
    </row>
    <row r="16">
      <c r="A16" s="4" t="inlineStr">
        <is>
          <t>Accrued expenses</t>
        </is>
      </c>
      <c r="B16" s="5" t="n">
        <v>-12830</v>
      </c>
      <c r="C16" s="5" t="n">
        <v>-53089</v>
      </c>
    </row>
    <row r="17">
      <c r="A17" s="4" t="inlineStr">
        <is>
          <t>Lease payments</t>
        </is>
      </c>
      <c r="B17" s="5" t="n">
        <v>-15030</v>
      </c>
      <c r="C17" s="5" t="n">
        <v>-15693</v>
      </c>
    </row>
    <row r="18">
      <c r="A18" s="4" t="inlineStr">
        <is>
          <t>Deferred revenue</t>
        </is>
      </c>
      <c r="B18" s="5" t="n">
        <v>-229161</v>
      </c>
      <c r="C18" s="5" t="n">
        <v>-627469</v>
      </c>
    </row>
    <row r="19">
      <c r="A19" s="4" t="inlineStr">
        <is>
          <t>Net cash used in operating activities</t>
        </is>
      </c>
      <c r="B19" s="5" t="n">
        <v>-5485465</v>
      </c>
      <c r="C19" s="5" t="n">
        <v>-2909911</v>
      </c>
    </row>
    <row r="20">
      <c r="A20" s="3" t="inlineStr">
        <is>
          <t>Cash flows from investing activities</t>
        </is>
      </c>
    </row>
    <row r="21">
      <c r="A21" s="4" t="inlineStr">
        <is>
          <t>Investment in marketable securities</t>
        </is>
      </c>
      <c r="B21" s="4" t="inlineStr">
        <is>
          <t xml:space="preserve"> </t>
        </is>
      </c>
      <c r="C21" s="5" t="n">
        <v>-16459011</v>
      </c>
    </row>
    <row r="22">
      <c r="A22" s="4" t="inlineStr">
        <is>
          <t>Proceeds from redemption of marketable securities</t>
        </is>
      </c>
      <c r="B22" s="4" t="inlineStr">
        <is>
          <t xml:space="preserve"> </t>
        </is>
      </c>
      <c r="C22" s="5" t="n">
        <v>9687121</v>
      </c>
    </row>
    <row r="23">
      <c r="A23" s="4" t="inlineStr">
        <is>
          <t>Purchase of property and equipment</t>
        </is>
      </c>
      <c r="B23" s="5" t="n">
        <v>-243527</v>
      </c>
      <c r="C23" s="5" t="n">
        <v>-3112</v>
      </c>
    </row>
    <row r="24">
      <c r="A24" s="4" t="inlineStr">
        <is>
          <t>Net cash used in investing activities</t>
        </is>
      </c>
      <c r="B24" s="5" t="n">
        <v>-243527</v>
      </c>
      <c r="C24" s="5" t="n">
        <v>-6775002</v>
      </c>
    </row>
    <row r="25">
      <c r="A25" s="3" t="inlineStr">
        <is>
          <t>Cash flows from financing activities</t>
        </is>
      </c>
    </row>
    <row r="26">
      <c r="A26" s="4" t="inlineStr">
        <is>
          <t>Issuance of common stock in connection with a Purchase Agreement with Lincoln Park, At the Market Offerings, private placement, net, exercise of warrants and stock options</t>
        </is>
      </c>
      <c r="B26" s="5" t="n">
        <v>4834877</v>
      </c>
      <c r="C26" s="5" t="n">
        <v>9097162</v>
      </c>
    </row>
    <row r="27">
      <c r="A27" s="4" t="inlineStr">
        <is>
          <t>Payment of loan</t>
        </is>
      </c>
      <c r="B27" s="5" t="n">
        <v>-125779</v>
      </c>
      <c r="C27" s="5" t="n">
        <v>-116366</v>
      </c>
    </row>
    <row r="28">
      <c r="A28" s="4" t="inlineStr">
        <is>
          <t>Net cash provided by financing activities</t>
        </is>
      </c>
      <c r="B28" s="5" t="n">
        <v>4709098</v>
      </c>
      <c r="C28" s="5" t="n">
        <v>8980796</v>
      </c>
    </row>
    <row r="29">
      <c r="A29" s="4" t="inlineStr">
        <is>
          <t>Decrease in cash, cash equivalents and restricted cash</t>
        </is>
      </c>
      <c r="B29" s="5" t="n">
        <v>-1019894</v>
      </c>
      <c r="C29" s="5" t="n">
        <v>-704117</v>
      </c>
    </row>
    <row r="30">
      <c r="A30" s="4" t="inlineStr">
        <is>
          <t>Cash, cash equivalents and restricted cash at beginning of period</t>
        </is>
      </c>
      <c r="B30" s="5" t="n">
        <v>25465111</v>
      </c>
      <c r="C30" s="5" t="n">
        <v>1357137</v>
      </c>
    </row>
    <row r="31">
      <c r="A31" s="4" t="inlineStr">
        <is>
          <t>Cash, cash equivalents and restricted cash at end of period</t>
        </is>
      </c>
      <c r="B31" s="5" t="n">
        <v>24445217</v>
      </c>
      <c r="C31" s="5" t="n">
        <v>653020</v>
      </c>
    </row>
    <row r="32">
      <c r="A32" s="3" t="inlineStr">
        <is>
          <t>Supplemental disclosure of non-investing activities</t>
        </is>
      </c>
    </row>
    <row r="33">
      <c r="A33" s="4" t="inlineStr">
        <is>
          <t>Right-of-use assets</t>
        </is>
      </c>
      <c r="B33" s="5" t="n">
        <v>236700</v>
      </c>
      <c r="C33" s="5" t="n">
        <v>258605</v>
      </c>
    </row>
    <row r="34">
      <c r="A34" s="4" t="inlineStr">
        <is>
          <t>Operating lease liability</t>
        </is>
      </c>
      <c r="B34" s="5" t="n">
        <v>236700</v>
      </c>
      <c r="C34" s="5" t="n">
        <v>266570</v>
      </c>
    </row>
    <row r="35">
      <c r="A35" s="4" t="inlineStr">
        <is>
          <t>Disposition of right-of-use asset</t>
        </is>
      </c>
      <c r="B35" s="5" t="n">
        <v>-17426</v>
      </c>
      <c r="C35" s="5" t="n">
        <v>258605</v>
      </c>
    </row>
    <row r="36">
      <c r="A36" s="4" t="inlineStr">
        <is>
          <t>Disposition of operating lease liability</t>
        </is>
      </c>
      <c r="B36" s="5" t="n">
        <v>19329</v>
      </c>
      <c r="C36" s="4" t="inlineStr">
        <is>
          <t xml:space="preserve"> </t>
        </is>
      </c>
    </row>
    <row r="37">
      <c r="A37" s="4" t="inlineStr">
        <is>
          <t>Stock issued to investor relations firm</t>
        </is>
      </c>
      <c r="B37" s="5" t="n">
        <v>242100</v>
      </c>
      <c r="C37" s="4" t="inlineStr">
        <is>
          <t xml:space="preserve"> </t>
        </is>
      </c>
    </row>
    <row r="38">
      <c r="A38" s="3" t="inlineStr">
        <is>
          <t>Supplemental disclosure of cash flow items:</t>
        </is>
      </c>
    </row>
    <row r="39">
      <c r="A39" s="4" t="inlineStr">
        <is>
          <t>Interest paid</t>
        </is>
      </c>
      <c r="B39" s="6" t="n">
        <v>22298</v>
      </c>
      <c r="C39" s="6" t="n">
        <v>16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Jun. 30, 2020</t>
        </is>
      </c>
    </row>
    <row r="3">
      <c r="A3" s="3" t="inlineStr">
        <is>
          <t>Organization, Consolidation and Presentation of Financial Statements [Abstract]</t>
        </is>
      </c>
    </row>
    <row r="4">
      <c r="A4" s="4" t="inlineStr">
        <is>
          <t>Organization and Business</t>
        </is>
      </c>
      <c r="B4" s="4" t="inlineStr">
        <is>
          <t>NOTE 1 ORGANIZATION AND BUSINESS Beyond Air, Inc. (“Beyond Air”
or the “Company”) was incorporated on April 24, 2015. On June 25, 2019, the Company’s name was changed to Beyond
Air, Inc. from AIT Therapeutics, Inc. The Company has the following wholly-owned subsidiaries: Beyond Air, Ltd. (“BA Ltd.) was incorporated
in Israel on May 1, 2011. Advanced Inhalation Therapies (AIT), a wholly
owned subsidiary of Beyond Air, Ltd. was incorporated on August 29, 2014, in Delaware. Beyond Air Australia Pty Ltd. was incorporated
on December 17, 2019 in Australia. Beyond Air Ireland Limited was incorporated
on March 5, 2020 in Ireland. The Company is a clinical-stage medical device
and biopharmaceutical company focused on developing inhaled Nitric Oxide (NO) for the treatment of patients with respiratory conditions,
including serious lung infections and pulmonary hypertension, and gaseous NO for the treatment of solid tumors. Since its inception,
the Company has devoted substantially all of its efforts to research and development. The Company is developing a nitric oxide generator
and delivery system (the “LungFit ™ Liquidity Risks and Uncertainties The Company has incurred cash used in operating
activities of $5.5 million for the three months ended June 30, 2020, and has accumulated losses of $64.3 million. The Company has
cash, cash equivalents and restricted cash of $24.4 million as of June 30, 2020. Based on management’s current business plan,
the Company estimates it will have enough cash and liquidity sufficient to finance its operating requirements for at least one
year from the date of filing these financial statements. The Company’s future capital needs and
the adequacy of its available funds beyond one year will depend on many factors, including, but not necessarily limited to, the
actual cost and time necessary for clinical studies and other actions needed to obtain regulatory approval of our medical devices
in development as well as the cost to launch our first product for PPHN, assuming approval of our Premarketing Application (“PMA”)
which is expected to be filed at the end of September 2020. The Company will be required to raise additional
funds through sale of equity or debt securities or through strategic collaboration and/or licensing agreements, to fund operations
and continue our clinical trials until we are able to generate enough product or royalty revenues, if any. Financing may not be
available on acceptable terms, or at all, and our failure to raise capital when needed could have a material adverse effect on
our growth plans, our results of operations and our financial condition. The Company’s future liquidity includes
access to the following:
a) On April 2, 2020, Beyond Air, Inc. entered into an At-The-Market Equity Offering for $50 million and utilized the Company’s shelf registration statement, see Note 5.
b) On March 17, 2020, the Company entered into a $25 million unsecured loan facility agreement (the “Facility Agreement”) with certain lenders. The Company has drawn down the first of five tranches of $5 million and has the ability to drawn down on an additional $5 million tranche at any time prior March 17, 2022 as well as the ability to draw down the remaining $15 million after the FDA approval of the LungFit™ PH product. see Note 11.
c) On May 14, 2020, the Company entered into a $40 million purchase agreement (“New Purchase Agreement”) with Lincoln Park Capital Fund, LLC (“LPC”), that replaces the existing $20 million purchase agreement. The New Purchase Agreement provides for the issuance of up to $40 million of the Company’s common stock through May 2023 at the Company’s discretion, The Company utilized the shelf registration statement, see Note 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n. 30, 2020</t>
        </is>
      </c>
    </row>
    <row r="3">
      <c r="A3" s="3" t="inlineStr">
        <is>
          <t>Accounting Policies [Abstract]</t>
        </is>
      </c>
    </row>
    <row r="4">
      <c r="A4" s="4" t="inlineStr">
        <is>
          <t>Significant Accounting Policies</t>
        </is>
      </c>
      <c r="B4" s="4" t="inlineStr">
        <is>
          <t>NOTE 2 SIGNIFICANT ACCOUNTING POLICIES Basis of Presentation The unaudited condensed consolidated financial
statements have been prepared in accordance with generally accepted accounting principles in the United States (“US GAAP”)
for interim financial information and with the instructions to Form 10-Q. Accordingly, they do not include all of the information
and footnotes required to be presented for complete financial statements. The accompanying unaudited condensed consolidated financial
statements reflect all adjustments (consisting only of normal recurring items) which are, in the opinion of management, necessary
for a fair presentation of the results for the interim periods presented. The accompanying unaudited condensed consolidated Balance
Sheet as of March 31, 2020 has been derived from the audited consolidated financial statements included in our Annual Report on
Form 10-K for the year ended March 31, 2020 The unaudited condensed consolidated financial statements and related disclosures have
been prepared with the assumption that users of the interim financial information have read or have access to the audited consolidated
financial statements and the related notes thereto included in the Annual Report on Form 10-K for the year ended March 31,2020
which was filed with the United States Securities and Exchange Commission, (“SEC”), on June 23, 2020. Principles of Consolidation These unaudited condensed consolidated financial
statements include the accounts of the Company and the accounts of all subsidiaries. All intercompany balances and transactions
have been eliminated in the accompanying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On an ongoing basis, the Company
evaluates its significant estimates including accruals for expenses under consulting, licensing agreements, and clinical trials,
stock-based compensation, warrant fair value, assumptions associated with revenue recognition, and the determination of deferred
tax attributes and the valuation allowance thereon. Other Risks and Uncertainties The Company is subject to risks common to medical
device companies including, but not limited to, new technological innovations, dependence on key personnel, protection of proprietary
technology, compliance with government regulations, product liability, uncertainty of market acceptance of products and the potential
need to obtain additional financing. The Company is dependent on third party suppliers, in some cases single-source suppliers. There can be no assurance that the Company’s
product will be accepted in the marketplace, nor can there be any assurance that any future products can be developed or manufactured
at an acceptable cost and with appropriate performance characteristics, or that such products will be successfully marketed, if
at all. The Company’s products require approval
or clearance from the U.S. Food and Drug Administration prior to commencing commercial sales in the United States. There can be
no assurance that the Company’s products will receive all of the required approvals or clearances. Approvals or clearances
are also required in foreign jurisdictions in which the Company may license or sell its products. If the Company is denied such
approvals or clearances or such approvals or clearances are delayed, it may have a material adverse impact on the Company’s
results of operations, financial position and liquidity The development of our product candidates could
be further disrupted and adversely affected by the recent outbreak of COVID-19. The spread of SARS CoV-2 from China to other countries
has resulted in the Director General of the World Health Organization declaring COVID-19 a pandemic on March 11, 2020. We have
assessed the impact COVID-19 may have on our business plans and our ability to conduct the preclinical studies and clinical trials
as well as on our reliance on third-party manufacturing and our supply chain. However, there can be no assurance that this analysis
will enable us to avoid part or all of any impact from the spread of COVID-19 or its consequences. The extent to which the COVID-19
pandemic and global efforts to contain its spread will impact our operations will depend on future developments, which are still
uncertain and cannot be predicted at this time. Concentrations The Company’s license revenue was from
two milestone payments from a terminated license see Note 10. The Company is reliant on two vendors for commercial manufacturing
of the LungFit™ generator and delivery systems and nitrogen dioxide filters for both clinical studies and commercial supply,
if regulatory approval is received. Financial Instruments Financial instruments that potentially subject
the Company to concentrations of credit risk consist principally of cash and cash equivalents and marketable securities. The Company
maintains its cash and cash equivalents in bank deposit and other interest-bearing accounts in major banks in Israel, Ireland and
the U.S., the balances of which, at times, may exceed federally insured limits. The Company has no off-balance-sheet concentration
of credit risk such as foreign exchange contracts, option contracts or other foreign hedging arrangements. Restricted Cash As of June 30, 2020, restricted cash includes
$619,000 of cash that is designated for a contract manufacturer. This cash is expected be used for material and parts that require
a long lead time. Collateral for vehicle leases are invested in bank deposit accounts which is restricted and as of June 30, 2020
was $17,317 and as of March 31, 2020 was $16,836, respectively. Cash equivalents are short-term highly liquid
investments that are readily convertible to cash with original maturities of three months or less at acquisition. Restricted cash
is collateral for vehicle leases and invested in bank deposit accounts. The following table is the reconciliation of
the presentation and disclosure of financial instruments as shown on the Company’s consolidated statements of cash flows:
June 30, 2020 June 30, 2019
Cash and cash equivalents $ 23,808,900 $ 636,193
Restricted cash 636,317 16,827
Cash and cash equivalents and restricted cash $ 24,445,217 $ 653,020 Revenue The Company recognizes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ssess whether each promised good or service is distinct and identify those that are performance obligations The Company must use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The transaction price is allocated to each performance obligation on an estimated stand-alone selling
price basis, for which the Company recognizes revenue as or when the performance obligations under the contract are satisfied,
see, Note 10. Where a portion of non-refundable up-front
fees or other payments received are allocated to continuing performance obligations under the terms of a license arrangement, they
are recorded as contract liabilities and recognized as revenue when (or as) the underlying performance obligation is satisfied. 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we have viewed our operations and managed
our business as one segment. Research and Development Research and development expenses are charged
to the statement of operations as incurred. Research and development expenses include salaries, costs incurred by outside laboratories,
manufacturer’s, consultants, accredited facilities in connection with clinical trials and preclinical studies and stock based-compensation.
Research and development projects that have no alternative uses have been expensed as incurred. Foreign Exchange Transactions BA Ltd., Beyond Air Ireland Limited, Beyond
Air Australia Pty, Ltd. operations are in Israel, Ireland, and in Australia, respectively. Beyond Air’s operations are in
the United States and the Company’s management believes that the U.S. dollar is the currency of the primary economic environment
in which the Company operates and expects to continue to operate in the foreseeable future. Thus, the functional and reporting
currency of the Company is the U.S. dollar. The Company’s transactions and balances denominated in U.S. dollars are presented
at their original amounts. Non-dollar transactions and balances have been re-measured to U.S. dollars in accordance with the Accounting
Standards Board Codification Topic 830, “Foreign Currency Matters”. The translation adjustment at June 30, 2020 and
March 31, 2020 was not material. Stock-Based Compensation The Company measures the cost of employee and
non-employee services received in exchange for an award of equity instruments based on the grant-date fair value of the award.
Fair value for restricted stock awards is valued using the closing price of the Company’s stock on the date of grant. That
cost is recognized over the period during which an employee is required to provide service in exchange for the award - the requisite
service period. The grant-date fair value of employee share options is estimated using the Black-Scholes option pricing model.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Due to the Company’s limited trading history, the Company
utilizes an implied volatility based on an aggregate of guideline companies. In 2020, the Company began to blend its historical
volatility with the peer group in order to obtain expected volatility. The peer companies were based similar publicly traded peer
companies. The Company routinely reviews its calculation of volatility based on, the Company’s life cycle, its peer group,
and other factors. The Company uses the simplified method for share-based compensation to estimate the expected term. Compensation expense for options and warrants
granted to non-employees is determined by the fair value of the consideration received or the fair value of the equity instruments
issued, whichever is more reliably measured, and is recognized over the service period. The expense was previously adjusted to
fair value at the end of each reporting period until such awards vested, and the fair value of such instruments, as adjusted, was
expensed over the related vesting period. Adjustments to fair value at each reporting date resulted in income or expense, depending
upon the estimate of fair value and the amount of expense recorded prior to the adjustment. In June 2018, the FASB issued ASU No.
2018-07, Stock-based Compensation: Improvements to Nonemployee Share-based Payment Accounting,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The fair value of all non-employee awards became fixed at the start of the fourth quarter of 2019. Property and Equipment Property and equipment are stated at cost less
accumulated depreciation and accumulated amortization. Depreciation and amortization is calculated using the straight-line method
over the estimated useful life of the assets as follows:
Computers equipment Three years
Furniture and fixtures Seven years
Clinical and medical equipment Five and Fifteen years or estimated useful life of the asset
Leasehold improvements Shorter of term of lease or estimated useful life of the asset Licensed Right
to Use Technology Licensed right to use technology that is considered
platform technology is recorded as an intangible asset which resulted from the NitricGen transaction, see Note 11. The intangible
asset was valued based upon the fair value of the options issued to NitricGen and the cash paid for this transaction. The license
also contains two future milestone additional payments aggregating $1,800,000. The intangible asset is being amortized on a straight-line
method over its estimated useful life of thirteen years. The expected amortization expense for the next five years and thereafter
is as follows for the year ended March 31:
Remainder of 2021 $ 28,558
2022 38,077
2023 38,077
2024 38,077
2025 38,077
Thereafter 222,378
Total $ 403,244 The Company assess the impairment of long-lived
assets on an ongoing basis and whenever events or changes in circumstances indicate that the carrying value may not be recoverable.
Factors we consider that could trigger an impairment review include the following:
● significant underperformance relative to expected historical or projected future operating results,
● significant changes in the manner of our use of the acquired assets or the strategy for our overall business,
● significant negative regulatory or economic trends, and
● significant technological changes, which would render equipment and manufacturing processes obsolete. Recoverability of assets that will continue
to be used in our operations is measured by comparing the carrying value to the future net undiscounted cash flows expected to
be generated by the asset or asset group. Future undiscounted cash flows include estimates of future revenues, driven by market
growth rates, and estimated future costs. There were no events during the reporting periods that were deemed to be a triggering
event that would require an impairment assessment.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June 30, 2020, and March 31, 2020, the Company recorded a valuation allowance to the full extent
of our net deferred tax assets since the likelihood of realization of the benefit does not meet the more likely than not threshold. The Company files a U.S. Federal, various state,
and International income tax returns. Uncertain tax positions are reviewed on an ongoing basis and are adjusted in light of changing
facts and circumstances. Such adjustment is reflected in the tax provision when appropriate . Net Income (Loss) Per Share Basic and diluted net loss per share attributable
to common stockholders is computed by dividing the net loss and a deemed dividend from a warrant modification attributable to common
stockholders by the weighted average number of common shares outstanding for the period. The dilutive effect of outstanding options,
warrants, restricted stock and other stock-based compensation awards is reflected in diluted net income (loss) per share by application
of the treasury stock method. The calculation of diluted net income (loss) attributed to common shareholders per share excludes
all anti-dilutive common shares. For periods in which the Company has reported net losses, diluted net loss per share attributable
to common stockholders is the same as basic net loss per share attributable to common stockholders, because such common shares
are not assumed to have been issued if their effect is anti-dilutive, see Note 9. New Accounting Standards There are no recently issued accounting standards
that have been adopted in the current period or will be adopted in future periods that have had or are expected to have a material
impact on our consolidated financial position or results of operations. Recently Issued Accounting Standards Not
Yet Adopted In December 2019, the Financial Accounting Standards Board (“FASB”)
issued ASU No. 2019-12, “Income Taxes (Topic 740): Simplifying the Accounting for Income Taxes.” as part of its initiative
to reduce complexity in the accounting standards. The standard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The
standard is effective for fiscal years, and interim periods within those fiscal years, beginning after December 15, 2020. Early
adoption is permitted. The Company does not anticipate the adoption of this guidance to have a material impact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Jun. 30, 2020</t>
        </is>
      </c>
    </row>
    <row r="3">
      <c r="A3" s="3" t="inlineStr">
        <is>
          <t>Fair Value Disclosures [Abstract]</t>
        </is>
      </c>
    </row>
    <row r="4">
      <c r="A4" s="4" t="inlineStr">
        <is>
          <t>Fair Value Measurement</t>
        </is>
      </c>
      <c r="B4" s="4" t="inlineStr">
        <is>
          <t>NOTE 3 FAIR VALUE MEASUREMENT The Company’s financial instruments primarily
include cash, cash equivalents, restricted cash, marketable securities, accounts payable, loan payable and credit facility loan.
Due to the short-term nature of cash and accounts payable, the carrying amounts of these assets and liabilities approximate their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 fair value hierarchy has
been established for valuation inputs that gives the highest priority to quoted prices in active markets for identical assets or
liabilities and the lowest priority to unobservable inputs. The fair value hierarchy is as follows: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7:27:35Z</dcterms:created>
  <dcterms:modified xmlns:dcterms="http://purl.org/dc/terms/" xmlns:xsi="http://www.w3.org/2001/XMLSchema-instance" xsi:type="dcterms:W3CDTF">2020-08-06T17:27:35Z</dcterms:modified>
</cp:coreProperties>
</file>